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Basis of Presenta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cent Accounting Pronounce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Background, Basis of Presenta18" sheetId="18" state="visible" r:id="rId18"/>
    <sheet xmlns:r="http://schemas.openxmlformats.org/officeDocument/2006/relationships" name="Fair Value of Financial Instr19"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Background, Basis of Presenta24" sheetId="24" state="visible" r:id="rId24"/>
    <sheet xmlns:r="http://schemas.openxmlformats.org/officeDocument/2006/relationships" name="Background, Basis of Presenta25" sheetId="25" state="visible" r:id="rId25"/>
    <sheet xmlns:r="http://schemas.openxmlformats.org/officeDocument/2006/relationships" name="Background, Basis of Presenta26" sheetId="26" state="visible" r:id="rId26"/>
    <sheet xmlns:r="http://schemas.openxmlformats.org/officeDocument/2006/relationships" name="Going Concern (Details)" sheetId="27" state="visible" r:id="rId27"/>
    <sheet xmlns:r="http://schemas.openxmlformats.org/officeDocument/2006/relationships" name="Summary of Significant Accoun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Debt (Details)" sheetId="31" state="visible" r:id="rId31"/>
    <sheet xmlns:r="http://schemas.openxmlformats.org/officeDocument/2006/relationships" name="Debt (Details Textual)" sheetId="32" state="visible" r:id="rId32"/>
    <sheet xmlns:r="http://schemas.openxmlformats.org/officeDocument/2006/relationships" name="Equity (Details)" sheetId="33" state="visible" r:id="rId33"/>
    <sheet xmlns:r="http://schemas.openxmlformats.org/officeDocument/2006/relationships" name="Equity (Details 1)" sheetId="34" state="visible" r:id="rId34"/>
    <sheet xmlns:r="http://schemas.openxmlformats.org/officeDocument/2006/relationships" name="Equity (Details 2)" sheetId="35" state="visible" r:id="rId35"/>
    <sheet xmlns:r="http://schemas.openxmlformats.org/officeDocument/2006/relationships" name="Equity (Details 3)" sheetId="36" state="visible" r:id="rId36"/>
    <sheet xmlns:r="http://schemas.openxmlformats.org/officeDocument/2006/relationships" name="Equity (Details Textual)"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Income Taxes (Details)" sheetId="41" state="visible" r:id="rId41"/>
    <sheet xmlns:r="http://schemas.openxmlformats.org/officeDocument/2006/relationships" name="Income Taxes (Details Textual)"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6</t>
  </si>
  <si>
    <t>Mar. 13, 2017</t>
  </si>
  <si>
    <t>Jun. 30, 2016</t>
  </si>
  <si>
    <t>Document and Entity Information [Abstract]</t>
  </si>
  <si>
    <t>Entity Registrant Name</t>
  </si>
  <si>
    <t>NanoFlex Power Corp</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t>
  </si>
  <si>
    <t xml:space="preserve"> </t>
  </si>
  <si>
    <t>Prepaid expenses and other current assets</t>
  </si>
  <si>
    <t>Total current assets</t>
  </si>
  <si>
    <t>Property and equipment, net</t>
  </si>
  <si>
    <t>Total assets</t>
  </si>
  <si>
    <t>Current liabilities:</t>
  </si>
  <si>
    <t>Accounts payable</t>
  </si>
  <si>
    <t>Accounts payable- related party</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t>
  </si>
  <si>
    <t>Advances - related party</t>
  </si>
  <si>
    <t>Total current liabilities</t>
  </si>
  <si>
    <t>Total liabilities</t>
  </si>
  <si>
    <t>Stockholders' deficit:</t>
  </si>
  <si>
    <t>Common stock, 500,000,000 authorized, $0.0001 par value, 60,263,720 and 51,473,157 issued and outstanding as of December 31, 2016 and December 31,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par value per share</t>
  </si>
  <si>
    <t>Common Stock, shares issued</t>
  </si>
  <si>
    <t>Common stock, shares outstanding</t>
  </si>
  <si>
    <t>Consolidated Statements of Operations - USD ($)</t>
  </si>
  <si>
    <t>Statements of Operations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s):</t>
  </si>
  <si>
    <t>Gain (loss) on change in fair value of derivative</t>
  </si>
  <si>
    <t>Loss on extinguishment of debt</t>
  </si>
  <si>
    <t>Interest expense</t>
  </si>
  <si>
    <t>Total other income (expense)</t>
  </si>
  <si>
    <t>Net loss</t>
  </si>
  <si>
    <t>Net loss per common share:</t>
  </si>
  <si>
    <t>Basic and diluted</t>
  </si>
  <si>
    <t>Weighted average common shares outstanding:</t>
  </si>
  <si>
    <t>Consolidated Statements of Changes in Stockholders' Deficit - USD ($)</t>
  </si>
  <si>
    <t>Total</t>
  </si>
  <si>
    <t>Common Stock</t>
  </si>
  <si>
    <t>Additional Paid in Capital</t>
  </si>
  <si>
    <t>Accumulated Deficit</t>
  </si>
  <si>
    <t>Beginning balance at Dec. 31, 2014</t>
  </si>
  <si>
    <t>Beginning balance (in shares) at Dec. 31, 2014</t>
  </si>
  <si>
    <t>Warrants exercised for cash</t>
  </si>
  <si>
    <t>Warrants exercised for cash (in shares)</t>
  </si>
  <si>
    <t>Conversion of debt and interest to common stock and warrants</t>
  </si>
  <si>
    <t>Conversion of debt and interest to common stock and warrants, shares</t>
  </si>
  <si>
    <t>Common stock and warrants issued for cash</t>
  </si>
  <si>
    <t>Common stock and warrants issued for cash, shares</t>
  </si>
  <si>
    <t>Warrants issued for interest expense</t>
  </si>
  <si>
    <t>Warrants reclassified as derivative liabilities</t>
  </si>
  <si>
    <t>Warrants issued for services</t>
  </si>
  <si>
    <t>Beneficial conversion feature and warrants issued with debt</t>
  </si>
  <si>
    <t>Options issued for services</t>
  </si>
  <si>
    <t>Common stock returned and cancelled for issuance of convertible note</t>
  </si>
  <si>
    <t>Common stock returned and cancelled for issuance of convertible note, shares</t>
  </si>
  <si>
    <t>Common stock issued for services</t>
  </si>
  <si>
    <t>Common stock issued for services (in shares)</t>
  </si>
  <si>
    <t>Additional common shares issued related to warrant reset</t>
  </si>
  <si>
    <t>Additional common shares issued related to warrant reset, shares</t>
  </si>
  <si>
    <t>Warrants issued upon conversion of debt</t>
  </si>
  <si>
    <t>Convertible debt reclassified as derivative liabilities</t>
  </si>
  <si>
    <t>Ending balance at Dec. 31, 2015</t>
  </si>
  <si>
    <t>Ending balance (in shares) at Dec. 31, 2015</t>
  </si>
  <si>
    <t>Common stock and warrants issued for extinguishment of liability</t>
  </si>
  <si>
    <t>Common stock and warrants issued for extinguishment of liability, shares</t>
  </si>
  <si>
    <t>Warrants issued for debt modification</t>
  </si>
  <si>
    <t>Ending balance at Dec. 31, 2016</t>
  </si>
  <si>
    <t>Ending balance (in shares) at Dec. 31, 2016</t>
  </si>
  <si>
    <t>Consolidated Statements of Cash Flows - USD ($)</t>
  </si>
  <si>
    <t>CASH FLOWS FROM OPERATING ACTIVITIES</t>
  </si>
  <si>
    <t>Adjustments to reconcile net loss to net cash used in operating activities:</t>
  </si>
  <si>
    <t>Depreciation expense</t>
  </si>
  <si>
    <t>Warrants issued as compensation</t>
  </si>
  <si>
    <t>Options issued as compensation</t>
  </si>
  <si>
    <t>Common shares issued for services</t>
  </si>
  <si>
    <t>Interest expense of warrants related to conversion of debt</t>
  </si>
  <si>
    <t>Amortization of debt discounts</t>
  </si>
  <si>
    <t>Derivative warrant issued for services</t>
  </si>
  <si>
    <t>(Gain) loss on change in fair value of derivative liabilities</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Proceeds from exercise of warrants</t>
  </si>
  <si>
    <t>Borrowings on short-term debt</t>
  </si>
  <si>
    <t>Proceeds from short-term debt</t>
  </si>
  <si>
    <t>Borrowings on related party debt</t>
  </si>
  <si>
    <t>Payments on related party debt</t>
  </si>
  <si>
    <t>Borrowings on convertible debt</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tock and warrants issued for accrued interest</t>
  </si>
  <si>
    <t>Common stock and warrants issued for debt</t>
  </si>
  <si>
    <t>Debt discount due to warrants issued with promissory notes</t>
  </si>
  <si>
    <t>Debt discount on beneficial conversion feature and warrants issued with convertible debt</t>
  </si>
  <si>
    <t>Accrued liabilities settled with common shares and warrants</t>
  </si>
  <si>
    <t>Reclassification of conversion option as derivative liabilities</t>
  </si>
  <si>
    <t>Reclassification of warrants as derivative liabilities</t>
  </si>
  <si>
    <t>Note modified to be convertible note and then converted</t>
  </si>
  <si>
    <t>Accrued interest converted to debt</t>
  </si>
  <si>
    <t>Issuance of common stock related to PIPE II anti-dilution provision</t>
  </si>
  <si>
    <t>Common stock returned and cancelled for issuance of convertible notes</t>
  </si>
  <si>
    <t>Background, Basis of Presentation</t>
  </si>
  <si>
    <t>Background, Basis of Presentation [Abstract]</t>
  </si>
  <si>
    <t>Note 1: Background, Basis of Presentatio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founded and incorporated on February 7, 1994 and is engaged in the research, development, and commercialization of advanced configuration solar technologies. The Company’s sponsored research programs at the University of Southern California (“USC”), the University of Michigan (“Michigan”), and Princeton University have resulted in an extensive portfolio of issued and pending patents worldwide. Pursuant to its sponsored research agreements, NanoFlex has obtained the exclusive worldwide license and right to sublicense any and all intellectual property resulting from the Company’s sponsored research programs. While each patent is issued in the name of the respective university that developed the subject technology, NanoFlex has exclusive commercial license rights to all of the patents and their attendant technologies and the patents are referred to herein as being NanoFlex’s patents. These patented and patent-pending technologies fall into two general categories. Gallium Arsenide (GaAs) solar technologies involve fabrication processes and device architectures to substantially reduce the cost of ultra-high efficiency GaAs thin films. Organic Photovoltaics (OPV) technologies involve the materials, architectures, and fabrication processes for ultra-thin film semi-transparent solar cells. The technologies are targeted at, but not limited to, certain broad applications that require high power conversion efficiency, flexibility, and light weight. These applications include, but are not limited to: (a) portable power mats and sheets for military and field use, (b) building applied photovoltaics (“BAPV”), (c) building integrated photovoltaics (“BIPV”), (d) space vehicles and unmanned aerial vehicles (“UAVs”), (e) semi-transparent solar power generating glazing or windows, and (f) ultra-thin solar films for consumer applications such as mobile devices or automobiles. Laboratory feasibility prototypes have been developed by the engineering team at University of Michigan that successfully demonstrate key building block principles for these technology application areas and the Company is working with industry partners to commercialize its technologies. Basis of Presentation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Revision of Previously-Issued Financial Statements 2015 During the three months ended June 30, 2016, the Company identified errors in its financial statements for the third and fourth quarters of the fiscal year ended December 31, 2015, and first quarter of the fiscal year ended March 31, 2016, as included in the Company’s 10-Q for the periods ended September 30, 2015 and March 31, 2016, and its 2015 annual report on Form 10-K, related to the accounting for conversion option derivative liabilities. Specifically, the Company accounted for all of its convertible debt instruments assuming that each contained an embedded conversion feature that met the criteria for bifurcation when, in fact, several of the outstanding notes contained embedded conversion features that did not require bifurcation.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its consolidated financial statements for the year ended December 31, 2016. Therefore, the Company revised its previously-issued financial statements as of December 31, 2015 and for the year then ended. The consolidated balance sheet as of December 31, 2015 and the consolidated statement of operations for the year ended December 31, 2015 included herein are revised as described below for those adjustments. All financial information contained in the accompanying notes to these financial statements has been revised to reflect the correction of these errors. The following tables present the effect of the aforementioned revisions on the Company’s consolidated balance sheet for the year ended December 31, 2015: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The following tables present the effect of the aforementioned revisions on the Company’s consolidated statement of operations for the year ended December 31, 2015: Year Ended December 31, 2015 As Reported Revision As Revised Loss on change in fair value of derivative $ (13,901,957 ) $ 3,708,739 $ (10,193,218 ) Interest expense (1,685,160 ) (223,862 ) (1,909,022 ) Total other expense (15,737,117 ) 3,484,877 (12,252,240 ) Net loss (26,801,396 ) 3,484,877 (23,316,519 ) Net loss per share (basic and diluted) (0.56 ) (0.07 ) (0.49 ) These revisions to the consolidated statements of cash flows for the year ended December 31, 2015 did not result in any changes to the amounts previously reported for net cash provided by (used in) operating, investing and financing activities.</t>
  </si>
  <si>
    <t>Going Concern</t>
  </si>
  <si>
    <t>Going Concern [Abstract]</t>
  </si>
  <si>
    <t>Note 2: Going Concern The Company has only generated limited revenues to date. The Company has a working capital deficit of $19,246,667 and an accumulated deficit of $208,565,839 as of December 31, 2016.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The Company currently needs to raise additional capital in order to maintain its sponsored research agreements, its patent portfolio, research and development activities and efforts to commercialize its technologies, as well as to make payments on existing liabilities. The Company is continuing to raise capital, as it did during the year ended December 31, 2016, in order to continue the Company’s business operations. The Company currently requires approximately $6 million to $8 million to continue its operations over the next twelve months. There can be no assurance that the Company will be able to continue to raise sufficient capital or that it will be available on terms that are acceptable to the Company and its shareholders. The Company’s management is also actively seeking strategic partners for licensing and/or joint development of Company technologies as well as prioritizing our current IP portfolio to identify opportunities for cost reduction. The Company’s management is also seeking to reduce costs. There can be no assurance that the Company’s management will be successful in its planned efforts, and a failure to do so may lead to the Company being unable to continue its operations.</t>
  </si>
  <si>
    <t>Summary of Significant Accounting Policies</t>
  </si>
  <si>
    <t>Summary of Significant Accounting Policies [Abstract]</t>
  </si>
  <si>
    <t>Note 3: Summary of Significant Accounting Policies Cash and Cash Equivalents For purposes of the statement of cash flows, the Company considers all highly liquid investments with original maturities of three months or less to be cash equivalents. Principles of Consolidation The consolidated financial statements include the accounts of the Company and its controlled subsidiaries. Intercompany transactions and balances are eliminated at consolidation.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under which the awards are valued at the earlier of a commitment date or upon completion of the services, based on the fair value of the equity instruments, and are recognized as expense over the service period. 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 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primarily from one customer.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are recognized as services are provided and are limited to the total dollar amount specified in the agreement. R&amp;D engineering services, through joint development agreements are a core component of NanoFlex’s operations and business model, since they are a necessary prerequisite to obtaining IP licensing agreements with customers. As such, R&amp;D engineering services are expected to be a sustained revenue stream for NanoFlex as it works with additional customers and the services constitute a portion of the Company's ongoing central operations. The terms of the joint development agreement require the counterparty to pay Nanoflex up to $120,000 for the Company’s engineering related expenses upon successful completion of a proof of concept. Terms of the invoices are net 30 days. As of December 31, 2016, the Company has entered into one joint development agreement. 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6 and 2015, the Company had no deferred development costs. 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t>
  </si>
  <si>
    <t>Fair Value of Financial Instruments</t>
  </si>
  <si>
    <t>Fair Value of Financial Instruments [Abstract]</t>
  </si>
  <si>
    <t xml:space="preserve">Note 4: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6 the significant inputs to the Company’s derivative liability calculation were Level 3 inputs. The following schedule summarizes the valuation of financial instruments at fair value in the balance sheets as of December 31, 2016 and December 31, 2015: Fair Value Measurements as of Level 1 Level 2 Level 3 Assets None $ $ $ Total assets - - - Liabilities Warrant derivative liability - - 8,828,405 Conversion option derivative liability - - 3,156,736 Total liabilities - - 11,985,141 Fair Value Measurements as of Level 1 Level 2 Level 3 Assets None $ $ $ Total assets - - - Liabilities Warrant derivative liability - - 12,796,146 Conversion option derivative liability - - 5,411,187 Total liabilities - - 18,207,333 The following table sets forth a reconciliation of changes in the fair value of financial assets and liabilities classified as Level 3 in the fair value hierarchy: Significant Unobservable Inputs (Level 3) Year Ended December 31, 2016 2015 Beginning balance $ 18,207,333 $ 847,791 Change in fair value (7,326,535 ) 10,193,218 Additions reclassified from equity 559,900 5,819,389 Additions recognized as debt discounts - - Additions recognized as compensation expense 544,443 1,346,935 Ending balance $ 11,985,141 $ 18,207,333 </t>
  </si>
  <si>
    <t>Recent Accounting Pronouncements</t>
  </si>
  <si>
    <t>Recent Accounting Pronouncements [Abstract]</t>
  </si>
  <si>
    <t xml:space="preserve">Note 5: Recent Accounting Pronouncements In September 2015, the FASB issued ASU No. 2015-16, “Simplifying the Accounting for Measurement-Period Adjustments”. In November 2015, the FASB issued ASU 2015-17, “Income Taxes (Topic 470): Balance Sheet Classification of Deferred Taxes”. In January 2016, the FASB issued ASU No. 2016-01, “Financial Instruments – Overall (Subtopic 825-10), Recognition and Measurement of Financial Assets and Financial Liabilities”, In February, 2016, the FASB issued ASU No. 2016-02 ,” Leases” (Topic 842) In March 2016, the FASB issued ASU 2016-09, “ Compensation - Stock Compensation: Improvements to Employee Share-Based Payment Accounting In April 2016, the FASB issued ASU No. 2016-10, “ Revenue from Contracts with Customers (Topic 606): Identifying Performance Obligations and Licensing In May 2016, the FASB issued ASU No. 2016-12, “ Revenue from Contracts with Customers (Topic 606): Narrow-Scope Improvements and Practical Expedients In August 2016, the FASB issued ASU No. 2016-15, “Statement of Cash Flows (Topic 230): Classification of Certain Cash Receipts and Cash Payments”. In November 2016, the FASB issued ASU No. 2016-18, “Statement of Cash Flows (Topic 230): Restricted Cash” </t>
  </si>
  <si>
    <t>Debt</t>
  </si>
  <si>
    <t>Debt [Abstract]</t>
  </si>
  <si>
    <t>Note 6: Debt Notes Payable The Company has a note payable of $100,000 due to its former Chief Executive Officer and President. The note is due on demand and bears an interest rate at the minimum applicable rate for loans of similar duration, which was 0.5% as of December 31, 2016. During the year ended December 31, 2015, the Company issued a promissory note of $50,000. The term of the note expires 120 days from the effective date. 100,000 cashless warrants for the Company’s common shares were issued with the debt at a strike price of $0.50/share in lieu of cash interest. The relative fair value of the warrants of $45,243 was recognized as a debt discount which is being amortized on a straight-line basis over the term of the note. The Company recognized interest expense of $45,243 associated with the amortization of debt discount for the year ended December 31, 2015. On May 12, 2016, this note was forgiven in exchange for a new convertible note that bears interest of 8% per annum, a maturity date of one year and is convertible into units at $0.50 per unit, with each unit consisting of a share of common stock and a warrant with a five year life from the date of conversion and an exercise price of $0.50 per share, subject to certain anti-dilution provisions. This modification qualifies as an extinguishment of debt. The fair value of 50,000 warrants issued in connection with the modification which have a term of 5 years and are exercisable at $0.50 per share resulted in a loss on extinguishment of debt of $44,044. The modified note also gave rise to a beneficial conversion feature of $54,487 which is recognized as additional paid in capital and a corresponding debt discount. All debt discounts are being recognized on a straight-line basis over the term of the note. The note also contains an additional warrant expense of $12,415 associated with the warrants that are to be issued upon conversion, which is to be recognized only upon conversion. During the year ended December 31, 2016, the Company issued a promissory note of $300,000. The term of the note expires one year from the effective date and has an interest rate of 10%. 600,000 cashless warrants for the Company’s common shares were issued with the debt at a strike price of $0.50/share in lieu of cash interest. The relative fair value of the warrants of $235,188 was recognized as a debt discount which is being amortized on a straight-line basis over the term of the note. The Company recognized interest expense of $78,396 associated with the amortization of debt discount and the remaining unamortized discount is $156,792 as of December 31, 2016. As of December 31, 2016 and December 31, 2015, the aggregate outstanding balance of non-convertible notes payable was $400,000 and $150,000, respectively. Notes Payable – Related Party On February 26, 2014, the Company borrowed $150,000 under a short term note agreement with a related party, the Chief Executive Officer’s son. Under the terms of this agreement, the note was to be repaid within 6 months of funding. In November 2014, the note agreement was amended to extend the due date to February 26, 2015, and in April of 2015, the note agreement was amended to extend the maturity date to February 26, 2016 and set a 4% simple interest rate on the note. This note was paid in full in January of 2016 along with $509 of accrued interest. In 2015, the Company issued promissory notes to a majority shareholder in aggregate of $625,000 (“Notes #1 to #4”). The notes have a term ranging from 120 – 150 days from the effective date. 1,250,000 cashless warrants for the Company’s common shares were issued with the debt at a strike price of $0.50/share in lieu of cash interest. On January 6, 2016, the Company issued an additional promissory note to the same majority shareholder in the amount of $1,375,000 in exchange for a loan in that amount (“Note #5). The Company issued 2,750,000 warrants in connection with this Note #5, for the Company’s common stock at an exercise price of $0.50 per share. The total relative fair value of the warrants of $996,178 was recognized as a debt discount which is being amortized on a straight-line basis over the term of the notes. Notes #1 to #4 and Note #5 shall be collectively referred to herein as the “$2M Notes.” Total amortization of discount during 2016 is $173,948. On January 22, 2016, the Company entered into a Note Conversion Agreement (the “Conversion Agreement”) with the holder of the $2 million notes. Pursuant to the Conversion Agreement, the investor converted the $2 million notes, which totaled $2,000,000, into an investment of $2,000,000 into the Company’s private placement of convertible notes and warrants. This extinguishment of the $2 million notes resulted in a loss on extinguishment of debt of $3,163,303 which included an unamortized discount of $926,382 and $2,236,921 representing the fair value of 2,000,000 warrants issued in connection with the Note Conversion Agreement. Additionally, the Company recognized a beneficial conversion feature of $995,171 in accordance with the provisions of ASC 470-20 “ Debt – Debt with Conversion and Other Options” On January 25, 2016, the investor converted the convertible note and accrued interest into 4,320,000 shares of the Company’s common stock and a warrant to purchase 4,320,000 shares of the Company’s common stock with a ten year term and an exercise price of $0.50 per share. Of the 4,320,000 shares of common stock, 320,000 shares represent interest paid on the convertible note pursuant to the terms of the conversion agreement in the amount of $160,000. Upon conversion, the Company accelerated the recognition of all remaining debt discount and also recognized an additional interest expense of $1,004,829 associated with the warrants that were issued upon conversion. This contingent beneficial conversion feature was immediately recognized as interest expense with an offset to additional paid-in-capital. On November 21, 2016, the Company borrowed $300,000 under a short term note agreement with a majority shareholder. Under the terms of this agreement, the note is to be repaid within 60 days of funding along with $15,000 paid at the maturity of the note in lieu of interest. On December 27, 2016, the Company borrowed $200,000 under a short term note agreement with a majority shareholder. Under the terms of this agreement, the note is to be repaid within 60 days of funding along with $10,000 paid at the maturity of the note in lieu of interest. As of December 31, 2016 and December 31, 2015, the aggregate outstanding balance of notes payable to related parties was $500,000 and $670,848, respectively, net of unamortized discounts of $0 and $104,152, respectively. Advances – Related Party During the year ended December 31, 2015, the Company received advances from its Chief Executive Officer totaling $212,350, and repaid advances totaling $530,500. Such advances are payable upon demand and do not accrue interest. The Company paid interest of $7,989 during the year ended December 31, 2015. During the year ended December 31, 2016, the Company received advances from its Chief Executive Officer totaling $730,000 and repaid advances totaling $330,000. Such advances do not accrue interest and are payable upon demand. The Company paid interest of $16,678 during the year ended December 31, 2016. As of December 31, 2016 and 2015, the aggregate outstanding balance of advances to related parties was $510,000 and $110,000, respectively. Convertible Notes Payable In July 2014, the Company borrowed $500,000 under two short term note agreements of $250,000 each. Under the terms of each agreement, the principal balance of $250,000 and interest of $16,500 was due to be repaid within 4 months of the date of the note. These agreements were amended on February 23, 2015 to extend the due date to July 21, 2015 and increase the interest amount to $25,000. The Company analyzed the amendment of the note under ASC 470 and concluded that the amendment did not qualify as a substantial modification. The agreements allow the holder to convert all or a portion of the principal and accrued interest into equity as a conversion rate of $1.25. On June 30, 2015, these notes and accrued interest of $50,000 were exchanged for two new convertible note agreements for $350,000 each and the issuance of 700,000 warrants with a five year life and an exercise price of $0.50 per share. The convertible note each have a principal amount of $350,000, interest of 8% per annum, a maturity date of June 30, 2016 and are convertible into 700,000 units, with each unit consisting of a share of common stock and a warrant with a five year life from the date of conversion and an exercise price of $0.50 per share, subject to certain anti-dilution provisions. The Company analyzed the amendment of the note under ASC 470 and concluded that the exchange gave rise to a debt extinguishment, which resulted in a loss on extinguishment of $150,000. The Company allocated the new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On December 19, 2014, the Company received aggregate proceeds of $300,000 in exchange for a convertible note and the issuance of 200,000 warrants with a five year life and an exercise price of $2.50 per share. The convertible note has a principal amount of $300,000, interest of 8% per annum, a maturity date of December 19, 2015, and is convertible into 3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In March 2015, the Company received aggregate proceeds of $700,000 in exchange for convertible notes and the issuance of 466,667 warrants with a five year life and an exercise price of $2.50 per share. The convertible notes have a principal amount of $700,000, interest of 8% per annum, a maturity date of March 2016 and are convertible into 7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In June 2015, the Company received aggregate proceeds of $530,000 in exchange for convertible notes and the issuance of 530,000 warrants with a five year life and an exercise price of $0.50 per share. The convertible notes have a principal amount of $530,000, interest of 8% per annum, a maturity date of June 2016 and are convertible into 1,060,000 units, with each unit consisting of a share of common stock and a warrant with a five year life from the date of conversion and an exercise price of $.50 per share, subject to certain anti-dilution provisions. The Company allocated the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From July 8, 2015 to December 31, 2015, the Company received aggregate proceeds of $914,049 in exchange for convertible notes and the issuance of 914,049 warrants with a five year life and an exercise price of $0.50 per share. The convertible notes have an aggregate principal amount of $914,049, interest of 8% per annum, a maturity date of one year and are convertible into 1,728,098 units, with each unit consisting of a share of common stock and a warrant with a five year life from the date of conversion and an exercise price of $.50 per share, subject to certain anti-dilution provisions. The aggregate relative fair value of the 914,049 warrants issued with the debt was determined to be $594,498 and was recognized as a discount to the debt. These notes also gave rise to a beneficial conversion feature of $172,869 which was recognized as additional paid-in-capital and a corresponding debt discount. All debt discounts are being recognized on a straight-line basis over the term of the note. The note also contains an additional warrant expense of $146,682 associated with
the warrants that are to be issued upon conversion, which is to be recognized only upon conversion. During the year ended December 31, 2015, certain notes with principal of $1,634,928 and accrued interest of $26,687 were converted pursuant to the terms of the notes into 3,323,230 shares of the Company’s common stock and 3,323,230 warrants to purchase common stock. Upon conversion, the Company accelerated the recognition of all remaining debt discount and also recognized additional interest expense of $494,730 associated with the warrants that were issued upon conversion. This additional warrant expense was immediately recognized as interest expense with an offset to additional paid-in-capital. In addition to the $2,000,000 convertible note described above in the Notes Payable-Related Party section, on March 7, 2016, the Company received proceeds of $80,000 in exchange for a convertible note and the issuance of 80,000 warrants with a five year life and an exercise price of $0.50 per share. The convertible note has a principal amount of $80,000, interest of 8% per annum, a maturity date of one year and is convertible into 160,000 units, with each unit consisting of a share of common stock and a warrant with a five year life from the date of conversion and an exercise price of $0.50 per share, subject to certain anti-dilution provisions. The relative fair value of the 80,000 warrants issued with the debt was determined to be $38,205 and was recognized as a discount to the debt. This note also gave rise to a beneficial conversion feature of $20,898 which is recognized as additional-paid-in capital and a corresponding debt discount. All debt discounts are being recognized on a straight-line basis over the term of the note. The note also contains an additional warrant expense of $20,897 associated with the warrants that are to be issued upon conversion, which is to be recognized only upon conversion. From April 18, 2016 through June 30, 2016, the Company received additional aggregate proceeds of $375,000 in exchange for eight convertible notes and the issuance of 375,000 warrants with a five year life and exercise price of $0.50 per share. The convertible notes have an aggregate principal amount of $375,000, interest of 8% per annum, a maturity date of one year and are convertible into an aggregate of 750,000 units, with each unit consisting of a share of common stock and a warrant with a five year life from the date of conversion and an exercise price of $0.50 per share, subject to certain anti-dilution provisions. The aggregate relative fair value of the 375,000 warrants issued with the debt was determined to be $158,423 and was recognized as a discount to the debt. These notes also gave rise to a beneficial conversion feature of $108,291 which is recognized as additional paid in capital and a corresponding debt discount. All debt discounts are being recognized on a straight-line basis over the term of the note. The note also contains an additional warrant expense of $108,286 associated with the warrants that are to be issued upon conversion, which is to be recognized only upon conversion. On July 13, 2016, the Company entered into a note purchase agreement with an investor pursuant to which an investor purchased a promissory note from the Company and received 500,000 warrants with a seven year life and exercise price of $0.50 per share in exchange for $500,000. The promissory note had a clause that automatically modified it 30 days after issuance (on August 12, 2016) into a convertible note. The convertible note has a principal amount of $500,000, includes the issuance of 500,000 additional warrants, interest of 8% per annum, a maturity date of one year and is convertible into 1,000,000 units, with each unit consisting of a share of common stock and a warrant with a five year life from the date of conversion and an exercise price of $0.50 per share, subject to certain anti-dilution provisions. The relative fair value of the 500,000 warrants issued on July 13, 2016 was $161,010. The relative fair value of the 500,000 warrants issued on August 12, 2016 was $117,377. The total of $278,386 was recognized as a discount to the debt. This note also gave rise to a beneficial conversion feature of $116,754 which is recognized as additional paid in capital and a corresponding debt discount. All debt discounts are being recognized on a straight-line basis over the term of the note. The note also contains an additional warrant expense of $104,860 associated with the warrants that are to be issued upon conversion, which is to be recognized only upon conversion. From July 6, 2016 through September 30, 2016, the
Company received additional aggregate proceeds of $244,500 in exchange for 12 convertible notes and the issuance of 244,500 warrants with a five year life and exercise price of $0.50 per share. The convertible notes have an aggregate principal amount of $244,500, interest of 8% per annum, a maturity date of one year and are convertible into an aggregate of 489,000 units, with each unit consisting of a share of common stock and a warrant with a five year life from the date of conversion and an exercise price of $0.50 per share, subject to certain anti-dilution provisions. The aggregate relative fair value of the 244,500 warrants issued with the debt was determined to be $102,835 and was recognized as a discount to the debt. These notes also gave rise to a beneficial conversion feature of $73,653 which is recognized as additional paid in capital and a corresponding debt discount. All debt discounts are being recognized on a straight-line basis over the term of the note. The note also contains an additional warrant expense of $68,012 associated with the warrants that are to be issued upon conversion, which is to be recognized only upon conversion. On October 7, 2016, the Company entered into a note purchase agreement with an investor pursuant to which an investor purchased a promissory note from the Company and received 200,000 warrants with a five year life and exercise price of $0.50 per share in exchange for $100,000. The promissory note had a clause that automatically modified it 30 days after issuance (on November 7, 2016) into a convertible note. The convertible note has a principal amount of $100,000, includes the issuance of 100,000 additional warrants, interest of 8% per annum, a maturity date of one year and is convertible into 200,000 units, with each unit consisting of a share of common stock and a warrant with a five year life from the date of conversion and an exercise price of $0.50 per share, subject to certain anti-dilution provisions. The relative fair value of the 200,000 warrants issued on October 7, 2016 was $52,848. The relative fair value of the 100,000 warrants issued on November 7, 2016 was $21,526. The total of $74,374 was recognized as a discount to the debt. This note also gave rise to a beneficial conversion feature of $13,209 which is recognized as additional paid in capital and a corresponding debt discount. All debt discounts are being recognized on a straight-line basis over the term of the note. The note also contains an additional warrant expense of $12,416 associated with the warrants that are to be issued upon conversion, which is to be recognized only upon conversion. From October 19, 2016 through December 31, 2016, the Company received additional aggregate proceeds of $158,500 in exchange for six convertible notes and the issuance of 158,500 warrants with a five year life and exercise price of $0.50 per share. The convertible notes have an aggregate principal amount of $158,500, interest of 8% per annum, a maturity date of one year and are convertible into an aggregate of 317,000 units, with each unit consisting of a share of common stock and a warrant with a five year life from the date of conversion and an exercise price of $0.50 per share, subject to certain anti-dilution provisions. The aggregate relative fair value of the 158,500 warrants issued with the debt was determined to be $64,927 and was recognized as a discount to the debt. These notes also gave rise to a beneficial conversion feature of $48,508 which is recognized as additional paid in capital and a corresponding debt discount. All debt discounts are being recognized on a straight-line basis over the term of the note. The note also contains an additional warrant expense of $45,064 associated with the warrants that are to be issued upon conversion, which is to be recognized only upon conversion. During the year ended December 31, 2016, the full principal balances of certain notes totaling $1,233,621 with accrued interest of $89,480 were converted pursuant to the terms of the notes into 2,646,199 shares of the Company’s common stock and 2,646,199 warrants to purchase common stock. Upon conversion, the Company accelerated the recognition of all remaining debt discount and also recognized additional interest expense of $1,297,324 associated with the warrants that were issued upon conversion. This additional warrant expense was immediately recognized as interest expense with an offset to additional paid-in-capital. Aggregate amortization of the discounts on the convertible notes for the year ended December 31, 2016 and 2015 was $2,196,621 and $933,103, respectively. As of December 31, 2016 and 2015, the aggregate outstanding balance of convertible notes payable was $1,440,206 and $1,123,818, respectively, net of unamortized discounts of $343,294 and $457,576. Derivative
Liabilities - Convertible Notes On July 13, 2015, the Company’s common stock began trading, although such trading was limited. As a result, the embedded conversion and anti-dilution features of the Company’s convertible debt agreements were determined to meet the definition of a derivative per ASC 815, Derivatives and Hedging. This resulted in the recording of a derivative liability on July 13, 2015, which was a reclassification out of additional paid-in capital of $5,743,021 representing the fair value of the conversion options in the outstanding derivative notes as of July 13, 2015. The fair value of the convertible feature was determined based on a fair value of $3,132,526 and $2,610,495 assigned to the warrant and conversion options, respectively. As of December 31, 2015, the fair value of the outstanding convertible note derivatives was determined to be $5,411,187 and recognized a gain of $331,834. As of December 31, 2016, the fair value of the outstanding convertible note derivatives was determined to be $3,156,736 and recognized a gain of $2,254,451. There were no new convertible note derivatives that arose during the year ended December 31, 2016. The valuation of the derivative liabilities attached to the convertible debt was arrived at through the use of Black-Scholes Option Pricing Model and the following assumptions: Year Ended December 31, 2016 2015 Volatility 135.41% - 232.51% 135.41% - 197.50% Risk-free interest rate 0.45% - 1.47% 0.16% - 1.54% Expected term 1 - 4 years 0.25 - 4.25 years Accounts Payable - Related Party As of December 31, 2016 and 2015, there is $2,470 and $62,469, respectively, due to a related party, the Company’s Chief Financial Officer, which is non interest bearing due on demand.</t>
  </si>
  <si>
    <t>Equity</t>
  </si>
  <si>
    <t>Equity [Abstract]</t>
  </si>
  <si>
    <t>Note 7. Equity Common Stock During the year ended December 31, 2015, the Company sold an aggregate of 86,000 units, at $1.00 per unit for aggregate proceeds of $86,000, respectively. Each unit consisted of one common share and one warrant. Each warrant is exercisable for a period of five years from the date of issuance, at $1.00 per share. During the year ended December 31, 2015, the Company issued an aggregate of 3,323,230 shares of its common stock related to the conversion of $1,634,928 of principal and $26,687 accrued interest expense on convertible notes. Of the common shares issued, 53,374 shares related to the payment of interest. During the year ended December 31, 2015, the Company issued an aggregate of 1,828,437 shares of its common stock related to the exercise of 1,828,437 warrants and received cash proceeds of $914,220. Pursuant to an anti-dilution provision in the subscription agreements executed by the $1.00 PIPE II and $1.25 PIPE II investors which provides for the issuance of a certain number of additional shares based on a formula in the subscription agreements, to these holders in the event that the company within 36 months of the completion of all PIPE II sales issues any common stock or securities convertible into or exercisable for shares of common stock at a lower price than the purchase price paid by the PIPE II investors. As a result of the Company's offering of such securities at a price lower than the price paid by the PIPE II investors, the Company issued 1,554,500 shares of common stock to the PIPE II investors in the year ended December 31, 2015. On October 19, 2015, 75,288 shares of the Company’s common stock were cancelled in exchange for convertible notes of $37,644 and the issuance of 37,644 warrants with a five year life and an exercise price of $0.50 per share, as well as 75,288 warrants with a five year life and an exercise price of $2.50 per share. The convertible notes have a principal amount of $37,644, interest of 8% per annum, a one year term, and are convertible into 37,644 units, with each unit consisting of a share of common stock and a warrant with a five year life from the date of conversion and an exercise price of $0.50 per share, subject to certain anti-dilution provisions. The agreement was subsequently amended to include an additional 75,288 units with each unit consisting of a share of common stock with a five year life from the date of grant and an exercise price of $2.50 per share, subject to certain anti-dilution provisions. On November 6, 2015, the Company issued 350,000 shares of its common stock in exchange for services pursuant to a consulting agreement. The shares were valued at $350,000 which was based on the stock price on the grant date. On December 9, 2015, the Company issued units which consisted of 100,000 shares and warrants to purchase 250,000 shares of its common stock exercisable at $0.50 per share and a term of 10 years in exchange for total proceeds of
$50,000. The Company allocated the gross proceeds of $50,000 between common stock and warrants based on their relative fair value, estimated on the date of grant, valued common stock and the warrants at $14,532 and $35,468, respectively. During the year ended December 31, 2016, the Company issued 245,878 common shares and warrants to purchase 426,741 common shares of the Company’s common stock in exchange for proceeds of $67,536. The Company determined a fair value for the shares and warrants to be $617,175. The cash was received prior to December 31, 2015 and was recorded as an accrued liability at December 31, 2015. This transaction resulted in a loss on extinguishment of liability of $549,639. During the year ended December 31, 2016, the Company issued 1,434,076 common shares and warrants to purchase 4,546,252 common shares of the Company’s common stock in exchange for proceeds of $663,922 and interest expense of $6,023. During the year ended December 31, 2016, the Company issued 144,411 common shares on exercise of warrant at price of $0.50 per share for a total of $72,205. During the year ended December 31, 2016, the Company issued an aggregate of 2,646,199 shares of its common stock related to the conversion of $1,233,621 of principal and $89,480 accrued interest expense on convertible notes.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On December 23, 2015, 50,000 stock options were granted to an employee of the Company. The options vest on a monthly basis of 1,000 shares per month over a 50 month period. The options expire in 2025. On October 3, 2016, 50,000 stock options were granted to an employee of the Company. The options vest on a monthly basis of 1,000 shares per month over a 50 month period. The options expire in 2026. These options were valued based on the grant date fair value of the instruments, net of estimated forfeitures, using a Black-Scholes option pricing model with the following assumptions: Years Ended December 31, 2016 2015 Volatility 144.36 % 122.87 % Risk-free interest rate 1.32 % 1.91 % Expected term 6.06 years 6.06 years 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16 and 2015, the Company recognized expense of $19,157 and $364, respectively, associated with stock option awards. At December 31, 2016, future stock compensation expense (net of estimated forfeitures) not yet recognized was $92,603 and will be recognized over a weighted average remaining vesting period of 3.5 years. A summary of stock option activity during the year ended December 31, 2016 and 2015 is as follows: Weighted Weighted Average Average Remaining Number of Exercise Contractual Shares Price Life (years) Outstanding at December 31, 2014 49,000 11.01 Granted 50,000 0.50 Exercised - - Forfeited (49,000 ) 11.92 Outstanding at December 31, 2015 50,000 $ 0.50 10.0 Granted 50,000 $ 1.03 Exercised - - Forfeited - - Outstanding at December 31, 2016 100,000 0.77 9.4 Exercisable at December 31, 2016 16,000 $ 0.60 9.1 The intrinsic value of the Company’s stock options outstanding was $22,500 and $55,500 at December 31, 2016 and 2015, respectively. Warrants During the three months ended March 31, 2015, the Company offered to reduce the exercise price of certain warrants of the Company to $0.50 per share as an incentive to the holders to exercise such warrants (“Warrant Price Reduction”). As a result of the Warrant Price Reduction, a total of 649,650 shares of our Common Stock were issued after exercise of these warrants in exchange for $324,825 of proceeds. The Company determined that this transaction did not constitute a modification under ASC 718-10 or ASC 505-50 as it met the scope exceptions for a transaction with an investor. Accordingly, no expense was recognized in connection with these transactions. In March 2015, the Company received aggregate proceeds of $700,000 in exchange for convertible notes and the issuance of 466,667 warrants with a five year life and an exercise price of $2.50 per share. The convertible notes are convertible into units, with each unit consisting of a share of common stock and a warrant with a five year life from the date of conversion and an exercise price of $1 per share, subject to certain anti-dilution provisions. On April 15, 2015, the Company offered to reduce the exercise price of certain warrants of the Company to $0.50 per share as an incentive to the holders to exercise such warrants (“April 2015 Warrant Price Reduction”). Through December 31, 2015, warrant holders exercised their warrants for a total of 1,178,786 shares of our Common Stock, for proceeds received in the amount of $589,393. As a result of the decrease in the warrant price, the exercise price of certain of the Company’s outstanding warrants will be permanently reduced to $0.50 per share pursuant to their terms and certain of those warrants have a provision which will
cause them to increase in number by multiplying the number by a fraction equal to the original warrant exercise price divided by the new warrant exercise price. The Company determined that this transaction does not constitute a modification under ASC 718-10 or ASC 505-50 as it met the scope exceptions for a transaction with an investor or lender. Accordingly, no expense was recognized in connection with these transactions. On April 17, 2015, the Company amended the Engagement Agreement originally dated October 1, 2013, between the Company and Tobin Tao &amp; Company, Inc. (“Tobin Tao”). This amendment grants Tobin Tao warrants to purchase 200,000 shares of the Company’s common stock at $0.50 per share. The anti-dilution features qualify these as a derivative instrument. The valuation of the derivative liability of the warrants was determined through the use of a Black Scholes options model for an amount of $102,654, which the Company believes approximates fair value. On May 26, 2015, the Company granted 250,000 warrants with a an exercise price of $0.50 and a five year term to Darren Ofsink in exchange for services. The anti-dilution features qualify these as a derivative instrument. The valuation of the derivative liability of the warrants was determined through the use of a Black Scholes options model for an amount of $128,317, which the Company believes approximates fair value. In June 2015, the Company received aggregate proceeds of $530,000 in exchange for convertible notes and the issuance of 530,0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full principal balances of these notes were converted pursuant to the terms of the notes into shares of the Company’s common stock and warrants to purchase common stock. On June 30, 2015, the Company granted 700,000 warrants to two convertible debt holders in order to modify the outstanding convertible debt. An additional 1,400,000 warrants were issued as the modified notes were immediately converted. The warrants have a five year life and an exercise price of $0.50 per share.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375,000 of the Warrant Shares vested on September 1, 2015, an additional 375,000 warrant shares will vest on the first anniversary date of the Employment Agreement, an additional 375,000 warrant shares will vest on the second anniversary date of the Employment Agreement, and, an additional 375,000 warrant shares will vest on the third anniversary date of the Employment Agreement. Warrant expense of $1,063,148 and $324,851 was recognized during the years ended December 31, 2016 and 2015, respectively. The agreement contains an anti-dilution provision and therefore the exercise price at December 31, 2016 is $0.50 per share. During the three months ended September 30, 2015, the Company received aggregate proceeds of $377,500 in exchange for convertible notes and the issuance of 377,5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aggregate principal and interest of certain convertible notes totaling $757,595 were converted pursuant to the terms of the notes into 1,515,190 shares of the Company’s common stock and 1,515,190 warrants to purchase common stock.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the first anniversary date of the Amendment, and an additional 600,000 Warrant Shares will vest on the second anniversary date of the Amendment. On November 5, 2015, the Company issued a warrant to purchase 3,000,000 shares of the Company’s $.0001 par value common stock to the Company’s Chief Executive Officer, Dean Ledger, in exchange for services already performed. The warrants are immediately vested, have an exercise price of $1.00 and have a 10 year term. On November 9, 2015, the Company issued a warrant to purchase 500,000 shares of the Company’s $.0001 par value common stock to Robert J. Fasnacht, our former Executive Vice President, in exchange for services already performed. The warrants are immediately vested, have an exercise price of $1.00 and have a 10 year term. During the three months ended December 31, 2015, the Company received aggregate proceeds of $486,549 in exchange for convertible notes and the issuance of 486,549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the three months ended December 31, 2015, the aggregate principal and interest of certain convertible notes totaling $204,020 were converted pursuant to the terms of the notes into 408,040 shares of the Company’s common stock and 408,040 warrants to purchase common stock. See details in Note 6. During the year ended December 31, 2015, the Company sold an aggregate of 86,000 units, respectively, at $1.00 per unit for aggregate proceeds of $86,000. Each unit consisted of one common share and one warrant. Each warrant is exercisable for a period of five years from the date of issuance, at $1.00 per share. During the year ended December 31, 2015, the Company granted an additional 86,000 warrants to the investors due to the reset provision. During the year ended December 31, 2015, the Company issued promissory notes in aggregate of $675,000. 1,350,000 cashless warrants for the Company’s common shares were issued with the debt at a strike price of $0.50/share in lieu of cash interest. The relative fair value of the warrants of $463,575 was recognized as a debt discount which is being amortized on a straight-line basis over the term of the note. During the year ended December 31, 2015, the Company granted an additional 5,284,500 warrant to investors due to the reset provision.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an additional 250,000 warrant shares will vest on the first anniversary date of the agreement, an additional 250,000 Warrant Shares will vest on the second anniversary date of the agreement. The fair value of the first 500,000 Warrant Shares was determined to be $388,888 using the Black-Scholes option pricing model and was recognized as expense and as derivative liabilities during the year ended December 31, 2016. On May 13, 2016, the Company entered into an agreement with a service provider pursuant to which the service provider is to be issued warrants to purchase 200,000 shares of the Company’s common stock at $1.00 per share (the “Warrant Shares”). The Warrant Shares are immediately vested. The fair value of the Warrant Shares was determined to be $155,555 using the Black-Scholes option pricing model and was recognized as expense and as derivative liabilities during the year ended December 31, 2016. On September 23, 2016, the Company issued warrants to purchase 15,000 shares of the Company’s common stock at $1.00 per share to a consultant in exchange for services already performed. The warrants have a five year term and are immediately vested. The fair value of the warrants was determined to be $13,618 using the Black-Scholes option pricing model of which $13,618 was recognized as expense during the year ended December 31, 2016. During the year ended December 31, 2016, the Company issued a total of 4,972,993 warrants in relation to the conversion of certain promissory notes. See details in Note 6. During the year ended December 31, 2016, the aggregate principal and interest of certain convertible notes totaling $1,233,621 were converted pursuant to the terms of the notes into 2,646,199 shares of the Company’s common stock and 2,584,621 warrants to purchase common stock. See details in Note 6. During the year ended December 31, 2016, the Company issued a promissory note of $300,000. 600,000 cashless warrants for the Company’s common shares were issued with the debt at a strike price of $0.50/share in lieu of cash interest. The relative fair value of the warrants of $235,188 was recognized as a debt discount which is being amortized on a straight-line basis over the term of the note. See details in Note 6. The following summarizes the warrant activity for the years ended December 31, 2016 and 2015: Weighted Average Weighted Remaining Average Contractual Aggregate Number of Exercise Term Intrinsic Shares Price (in years) Value Outstanding as of December 31, 2014 21,332,333 $ 2.53 3.8 $ - Granted 15,481,234 0.75 Warrants issued related to reset provision 5,284,500 2.50 Expired (243,200 ) 3.00 Exercised (1,828,436 ) 2.41 Outstanding as of December 31, 2015 40,026,431 $ 1.83 4.6 $ 54,932,218 Granted 20,647,751 0.50 Expired (149,250 ) 7.13 Exercised (144,411 ) 0.50 Outstanding as of December 31, 2016 60,380,521 $ 0.73 $ 4.6 $ 57,361,495 Exercisable as of December 31, 2016 59,030,521 $ 0.73 $ 4.6 $ 57,361,495 The reset shares are the result of reducing the exercise price of the warrants issued under Pipe I from $2.50 to $0.50, and Pipe II from $2.50 to $1.00. The increase in shares offset the reduced exercise price therefore the net value of the Pipe I &amp; Pipe II warrants remain constant in total. Derivative Liabilities - Warrants The anti-dilution features in the freestanding warrants issued in the year ended December 31, 2015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847,791 at December 31, 2014. The Company determined a fair value of $1,423,303 at issuance date for warrants issued during the year ended December 31, 2015 of which $76,368 was reclassified from additional paid-in capital and $1,346,935 was recognized as compensation expense. The Company recorded the change in the fair value of the warrant liabilities recognizing a loss of $10,525,052 for the year ended December 31, 2015, to reflect the value of the warrant derivative liability of $12,796,146 at December 31, 2015. The Company determined a fair value of $1,104,343 at issuance date for warrants issued during the year ended December 31, 2016 of which $559,900 was reclassified from additional paid-in capital and $544,443 was recognized as compensation expense. The Company recorded the change in the fair value of the warrant liabilities recognizing a gain of $5,072,084 for the year ended December 31, 2016, to reflect the value of
the warrant derivative liability of $8,828,405 at December 31, 2016. The warrants were valued using the Black-Scholes pricing model with the following assumptions: Year Ended December 31, 2016 2015 Volatility 129-.70 % - 192.70% 108.72% -132.58% Risk-free interest rate 0.44% - 2.45% 0.725% - 2.27% Expected term 2 - 10 years 3 - 10 years</t>
  </si>
  <si>
    <t>Commitments and Contingencies</t>
  </si>
  <si>
    <t>Commitments and Contingencies [Abstract]</t>
  </si>
  <si>
    <t>Note 8. Commitments and Contingencies Sponsored Research and License Agreements Research and development of the Company’s high efficiency solar thin films and OPV technologies are conducted in collaboration with University partners through sponsored research agreements. The Company established direct research and development agreements with Michigan on June 16, 2016, which were amended on July 21, 2016, to provide engineering support and facility access associated with technology transfer and commercialization of its high efficiency thin film solar technologies. A separate Research Agreement, dated December 20, 2013, among the Company and USC (the “2013 Research Agreement”), governs research conducted by USC and Michigan on high efficiency thin film and OPV technologies. Michigan is a subcontractor to USC on this research agreement. Under the 2013 Research Agreement, the Company made a deposit of $550,000 (the “Deposit”) in early 2014. This Deposit was used by USC to pay for research costs and expenses as it incurred them, including payments to Michigan, during any billing quarter. When the Company pays the related quarterly billing, the funds go to replenish the Deposit back to the full amount of $550,000, which is to continue until the end of the 2013 Research Agreement. The 2013 Research Agreement expires on January 31, 2021. On August 8, 2016, the Company amended the 2013 Research Agreement with USC, suspending the agreement effective as of August 15, 2016. The Company requested this amendment to temporarily suspend its OPV-related sponsored research activities to reduce near-term expenditures while it seeks a development partner for OPV commercialization and to allow the Company to bring its account with USC current through a payment plan. The suspension is to continue until the date that is 30 days after expenses incurred by USC have been reimbursed by the Company. Under this amendment, the Company will repay expenses to USC in quarterly installments of $206,000 from November 2016 through February 2018, unless earlier repaid at the Company’s option. The amended agreement provides USC with the option to terminate the agreement upon any late installment payments. Under the Company’s currently effective License Agreement, as amended on August 22, 2016, among the Company and USC, Michigan, and Princeton (the “Fourth Amendment to License Agreement”), wherein the Company has obtained the exclusive worldwide license and right to sublicense any and all intellectual property resulting from the Company’s sponsored research agreements, we have agreed to pay for all reasonable and necessary out of pocket expenses incurred in the preparation, filing, maintenance, renewal and continuation of patent applications designated by the Company. In addition, 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 Furthermore, the amounts of the non-refundable minimum royalties, which would be applicable starting in 2014, were adjusted to be lower than the amounts in the previous License Agreement. The Fourth Amendment to the License Agreement sets out a payment schedule for the minimum royalties due in 2014 and 2015 to be paid in 2016 and 2017. Minimum royalties are as follows: Years ending December 31, 2017 65,000 2018 75,000 2019 100,000 2020 100,000 2021 100,000 2022 and thereafter 100,000 There is currently no ongoing research activity at Princeton related to the Company, although the Company maintains licensing rights to technology previously developed there. Lease Commitments In November 2013, the Company entered into a 60-month lease agreement for its corporation facility in Arizona. Total rent expense for the year ended December 31, 2016 and 2015 was $82,971 and $91,871, respectively. Future minimum lease payments are as follows: 2017 $ 84,233 2018 71,797 2019 - 2020 - 2021 - Thereafter - Total $ 156,030 Concentrations All of the Company’s revenue and accounts receivable are currently earned from one customer. Legal Matters On March 18, 2015, the Company received correspondence from the counsel of Mr. John Kuhns, the Company’s former Co-CEO and Executive Chairman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current Executive Vice President and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United States District Court Southern District of New York heard oral argument on the Motion to Dismiss on June 23, 2016, and at the conclusion took the Motion to Dismiss under advisement. The Court ruled on August 24, 2016, regarding the Motion to Dismiss, and granted the motion in part and denied the motion in part. The Court granted a dismissal of all claims against Mr. Foster and dismissal of the Plaintiff’s declaratory judgment claim. All other claims by the Plaintiff continue to be outstanding. The Company filed an answer to the Complaint on September 14, 2016, and the Plaintiff responded to the Company’s counter claims contained in the Company’s answer on November 7, 2016. The parties have exchanged document demands and the next phase of the case is discovery. The Company believes that the allegations in the Complaint to be without any merit and will vigorously defend against the claims.</t>
  </si>
  <si>
    <t>Income Taxes</t>
  </si>
  <si>
    <t>Income Taxes [Abstract]</t>
  </si>
  <si>
    <t xml:space="preserve">Note 9. Income Taxes The Company has incurred losses since inception. As of December 31, 2016, the Company has net operating loss carry-forwards of approximately $65,552,428 that begin to expire in 2017. Pursuant to Sections 382 and 383 of the Internal Revenue Code, the utilization of NOLs and other tax attributes may be subject to substantial limitations if certain ownership changes occur during a three-year testing period (as defined by the Internal Revenue Code). A valuation allowance was established for all the net deferred tax assets because realization is not assured. The components of the deferred tax assets consist of the following: December 31, 2016 2015 Net operating losses $ 22,000,000 $ 21,000,000 Less: valuation allowance (22,000,000 ) (21,000,000 ) Net deferred tax assets $ - $ - </t>
  </si>
  <si>
    <t>Subsequent Events</t>
  </si>
  <si>
    <t>Subsequent Events [Abstract]</t>
  </si>
  <si>
    <t>Note 10. Subsequent Events During January, 2017, the Company issued 107,000 shares of the Company’s Common Stock upon conversion of certain promissory notes. During January, 2017 the Company issued warrants to purchase 107,000 shares of its Common Stock related to the conversion of certain convertible notes. Such warrants have an exercise price of $.50 and a term of 5 years and a cashless conversion feature. On January 27, 2017, the Company entered into a note purchase agreement with an investor pursuant to which an investor purchased a promissory note from the Company in exchange for $200,000 and a warrant to purchase 400,000 shares of the company’s common stock with a $.50 exercise price and 5 year term. The Note automatically converted by its terms 30 days after issuance, on February 27, 2017, into an investment in the principal amount of the note in the Company’s convertible notes and warrants, upon automatic conversion, the investor was issued a one year promissory note convertible into shares of the Company’s Common Stock at a $.50 conversion price and 5 year warrants with an exercise price of $.50 and a cashless conversion feature. On January 27, 2017, the Company issued a Non-Convertible Promissory Note for $380,000 to an investor in exchange for $380,000. This note expires on the 4 month anniversary date of the issuance date, and in lieu of interest under the note, the Company agreed to pay the investor $19,000 in cash within three days of the expiration of such note. On February 2, 2017, the Company entered into a non-exclusive license agreement with SolAero for use of NanoFlex’s patented ND-ELO process and related technologies in the space and near-space fields of use. During February, 2017, the Company issued 64,800 shares of the Company’s Common Stock upon conversion of a certain promissory note. During February, 2017 the Company issued warrants to purchase 64,800 shares of its Common Stock related to the conversion of a certain convertible note. Such warrants have an exercise price of $.50 and a term of 5 years and a cashless conversion feature. On February 1, 2017, the Company issued warrants to purchase 30,000 shares of its Common Stock to a service provider in exchange for services provided to the Company. 5,000 of the warrants are to vest on February 28, 2017, and 5,000 warrants shall vest on the last date of each month following February 2017, until final vesting on July 31, 2107. The warrants have an exercise price of $0.50 and a 5 year term. On February 13, 2017, the Company issued 336,000 shares of the Company’s Common Stock to certain note holders for accrued interest. On March 6, 2017, the Company issued warrants to purchase 200,000 shares of its Common Stock to a service provider in exchange for services provided to the Company. The warrants have an exercise price of $0.50 and a 5 year term. On March 8, 2017, the Company entered into a note purchase agreement with an investor pursuant to which an investor purchased a promissory note from the Company in exchange for $200,000 and a warrant to purchase 400,000 shares of the company’s common stock with a $.50 exercise price and 5 year term. The Note automatically converts by its terms 30 days after issuance into an investment in the principal amount of the note in the Company’s convertible notes and warrants, upon automatic conversion, the investor is to be issued a one year promissory note convertible into shares of the Company’s Common Stock at a $.50 conversion price and 5 year warrants with an exercise price of $.50 and a cashless conversion feature. On March 9, 2017, the Company entered into note purchase agreements with two investors pursuant to whichinvestors purchased a promissory note from the Company in exchange for $100,000 and $150,000, respectively, and a warrant to purchase 200,000 and 300,000 shares of the company’s common stock, respectively, with a $.50 exercise price and 5 year term. The Note automatically converts by its terms 30 days after issuance into an investment in the principal amount of the note in the Company’s convertible notes and warrants, upon automatic conversion, the investor is to be issued a one year promissory note convertible into shares of the Company’s Common Stock at a $.50 conversion price and 5 year warrants with an exercise price of $.50 and a cashless conversion feature.</t>
  </si>
  <si>
    <t>Summary of Significant Accounting Policies (Policies)</t>
  </si>
  <si>
    <t>Cash and Cash Equivalents</t>
  </si>
  <si>
    <t>Cash and Cash Equivalents For purposes of the statement of cash flows, the Company considers all highly liquid investments with original maturities of three months or less to be cash equivalents.</t>
  </si>
  <si>
    <t>Principles of Consolidation</t>
  </si>
  <si>
    <t>Principles of Consolidation The consolidated financial statements include the accounts of the Company and its controlled subsidiaries. Intercompany transactions and balances are eliminated at consolidation.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Property and Equipment</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Stock-Based Compensation</t>
  </si>
  <si>
    <t>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under which the awards are valued at the earlier of a commitment date or upon completion of the services, based on the fair value of the equity instruments, and are recognized as expense over the service period.</t>
  </si>
  <si>
    <t>Use of Estimates</t>
  </si>
  <si>
    <t>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t>
  </si>
  <si>
    <t>Concentration of Credit Risk and Significant Customers</t>
  </si>
  <si>
    <t>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primarily from one customer.</t>
  </si>
  <si>
    <t>Revenue Recognition</t>
  </si>
  <si>
    <t>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are recognized as services are provided and are limited to the total dollar amount specified in the agreement. R&amp;D engineering services, through joint development agreements are a core component of NanoFlex’s operations and business model, since they are a necessary prerequisite to obtaining IP licensing agreements with customers. As such, R&amp;D engineering services are expected to be a sustained revenue stream for NanoFlex as it works with additional customers and the services constitute a portion of the Company's ongoing central operations. The terms of the joint development agreement require the counterparty to pay Nanoflex up to $120,000 for the Company’s engineering related expenses upon successful completion of a proof of concept. Terms of the invoices are net 30 days. As of December 31, 2016, the Company has entered into one joint development agreement.</t>
  </si>
  <si>
    <t>Research and Development</t>
  </si>
  <si>
    <t>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6 and 2015, the Company had no deferred development costs.</t>
  </si>
  <si>
    <t>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t>
  </si>
  <si>
    <t>Background, Basis of Presentation (Tables)</t>
  </si>
  <si>
    <t>Schedule of financial statements errors correction</t>
  </si>
  <si>
    <t xml:space="preserve">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Year Ended December 31, 2015 As Reported Revision As Revised Loss on change in fair value of derivative $ (13,901,957 ) $ 3,708,739 $ (10,193,218 ) Interest expense (1,685,160 ) (223,862 ) (1,909,022 ) Total other expense (15,737,117 ) 3,484,877 (12,252,240 ) Net loss (26,801,396 ) 3,484,877 (23,316,519 ) Net loss per share (basic and diluted) (0.56 ) (0.07 ) (0.49 )</t>
  </si>
  <si>
    <t>Fair Value of Financial Instruments (Tables)</t>
  </si>
  <si>
    <t>Schedule of valuation of financial instruments at fair value</t>
  </si>
  <si>
    <t xml:space="preserve"> Fair Value Measurements as of Level 1 Level 2 Level 3 Assets None $ $ $ Total assets - - - Liabilities Warrant derivative liability - - 8,828,405 Conversion option derivative liability - - 3,156,736 Total liabilities - - 11,985,141 Fair Value Measurements as of Level 1 Level 2 Level 3 Assets None $ $ $ Total assets - - - Liabilities Warrant derivative liability - - 12,796,146 Conversion option derivative liability - - 5,411,187 Total liabilities - - 18,207,333 </t>
  </si>
  <si>
    <t>Schedule of reconciliation of changes in fair value of financial assets and liabilities</t>
  </si>
  <si>
    <t xml:space="preserve"> Significant Unobservable Inputs (Level 3) Year Ended December 31, 2016 2015 Beginning balance $ 18,207,333 $ 847,791 Change in fair value (7,326,535 ) 10,193,218 Additions reclassified from equity 559,900 5,819,389 Additions recognized as debt discounts - - Additions recognized as compensation expense 544,443 1,346,935 Ending balance $ 11,985,141 $ 18,207,333</t>
  </si>
  <si>
    <t>Debt (Tables)</t>
  </si>
  <si>
    <t>Schedule of Valuation derivative liabilities attached to the convertible debt</t>
  </si>
  <si>
    <t xml:space="preserve"> Year Ended December 31, 2016 2015 Volatility 135.41% - 232.51% 135.41% - 197.50% Risk-free interest rate 0.45% - 1.47% 0.16% - 1.54% Expected term 1 - 4 years 0.25 - 4.25 years</t>
  </si>
  <si>
    <t>Equity (Tables)</t>
  </si>
  <si>
    <t>Stock Options [Member]</t>
  </si>
  <si>
    <t>Share-based Compensation Arrangement by Share-based Payment Award [Line Items]</t>
  </si>
  <si>
    <t>Schedule of option /warrant valued using a Black-Scholes option pricing model with assumptions</t>
  </si>
  <si>
    <t xml:space="preserve"> Years Ended December 31, 2016 2015 Volatility 144.36 % 122.87 % Risk-free interest rate 1.32 % 1.91 % Expected term 6.06 years 6.06 years </t>
  </si>
  <si>
    <t>Summary of stock option / warrant activity</t>
  </si>
  <si>
    <t xml:space="preserve"> Weighted Weighted Average Average Remaining Number of Exercise Contractual Shares Price Life (years) Outstanding at December 31, 2014 49,000 11.01 Granted 50,000 0.50 Exercised - - Forfeited (49,000 ) 11.92 Outstanding at December 31, 2015 50,000 $ 0.50 10.0 Granted 50,000 $ 1.03 Exercised - - Forfeited - - Outstanding at December 31, 2016 100,000 0.77 9.4 Exercisable at December 31, 2016 16,000 $ 0.60 9.1 </t>
  </si>
  <si>
    <t>Warrant [Member]</t>
  </si>
  <si>
    <t xml:space="preserve"> Year Ended December 31, 2016 2015 Volatility 129-.70 % - 192.70 % 108.72% -132.58 % Risk-free interest rate 0.44% - 2.45 % .725% - 2.27 % Expected term 2 - 10 years 3 - 10 years </t>
  </si>
  <si>
    <t xml:space="preserve"> Weighted Average Weighted Remaining Average Contractual Aggregate Number of Exercise Term Intrinsic Shares Price (in years) Value Outstanding as of December 31, 2014 21,332,333 $ 2.53 3.8 $ - Granted 15,481,234 0.75 Warrants issued related to reset provision 5,284,500 2.50 Expired (243,200 ) 3.00 Exercised (1,828,436 ) 2.41 Outstanding as of December 31, 2015 40,026,431 $ 1.83 4.6 $ 54,932,218 Granted 20,647,751 0.50 Expired (149,250 ) 7.13 Exercised (144,411 ) 0.50 Outstanding as of December 31, 2016 60,380,521 $ 0.73 $ 4.6 $ 57,361,495 Exercisable as of December 31, 2016 59,030,521 $ 0.73 $ 4.6 $ 57,361,495 </t>
  </si>
  <si>
    <t>Commitments and Contingencies (Tables)</t>
  </si>
  <si>
    <t>Schedule of future minimum royalties</t>
  </si>
  <si>
    <t xml:space="preserve">Years ending December 31, 2017 65,000 2018 75,000 2019 100,000 2020 100,000 2021 100,000 2022 and thereafter 100,000 </t>
  </si>
  <si>
    <t>Schedule of future minimum lease payments</t>
  </si>
  <si>
    <t xml:space="preserve">2017 $ 84,233 2018 71,797 2019 - 2020 - 2021 - Thereafter - Total $ 156,030 </t>
  </si>
  <si>
    <t>Income Taxes (Tables)</t>
  </si>
  <si>
    <t>Schedule of components of the deferred tax assets</t>
  </si>
  <si>
    <t xml:space="preserve"> December 31, 2016 2015 Net operating losses $ 22,000,000 $ 21,000,000 Less: valuation allowance (22,000,000 ) (21,000,000 ) Net deferred tax assets $ - $ - </t>
  </si>
  <si>
    <t>Background, Basis of Presentation (Details) - USD ($)</t>
  </si>
  <si>
    <t>Dec. 31, 2014</t>
  </si>
  <si>
    <t>As Reported [Member]</t>
  </si>
  <si>
    <t>Revision [Member]</t>
  </si>
  <si>
    <t>Background, Basis of Presentation (Details 1) - USD ($)</t>
  </si>
  <si>
    <t>Loss on change in fair value of derivative</t>
  </si>
  <si>
    <t>Total other expense</t>
  </si>
  <si>
    <t>Net loss per share (basic and diluted)</t>
  </si>
  <si>
    <t>Background, Basis of Presentation (Details Textual)</t>
  </si>
  <si>
    <t>Mar. 30, 2015</t>
  </si>
  <si>
    <t>Sep. 24, 2013</t>
  </si>
  <si>
    <t>Background, Basis of Presentation (Textual)</t>
  </si>
  <si>
    <t>Percentage of equity interests</t>
  </si>
  <si>
    <t>67.26%</t>
  </si>
  <si>
    <t>100.00%</t>
  </si>
  <si>
    <t>Going Concern (Details) - USD ($)</t>
  </si>
  <si>
    <t>Going Concern (Textual)</t>
  </si>
  <si>
    <t>Working capital deficit</t>
  </si>
  <si>
    <t>Operation requirment cost, description</t>
  </si>
  <si>
    <t>The Company currently requires approximately $6 million to $8 million to continue its operations over the next twelve months.</t>
  </si>
  <si>
    <t>Summary of Significant Accounting Policies (Details)</t>
  </si>
  <si>
    <t>Summary of Significant Accounting Policies (Textual)</t>
  </si>
  <si>
    <t>Property and equipment, depreciation method</t>
  </si>
  <si>
    <t>Straight-line method.</t>
  </si>
  <si>
    <t>Property and equipment, estimated useful lives</t>
  </si>
  <si>
    <t>Estimated useful lives range from three to eight years.</t>
  </si>
  <si>
    <t>Income tax settlement amount, description</t>
  </si>
  <si>
    <t>For tax positions that are more likely than not to be sustained upon audit, the second step is to measure the tax benefit as the largest amount that is more than 50% likely to be realized upon settlement.</t>
  </si>
  <si>
    <t>Revenue recognition terms description</t>
  </si>
  <si>
    <t>The terms of the joint development agreement require the counterparty to pay Nanoflex up to $120,000 for the Company's engineering related expenses upon successful completion of a proof of concept. Terms of the invoices are net 30 days.</t>
  </si>
  <si>
    <t>Fair Value of Financial Instruments (Details) - USD ($)</t>
  </si>
  <si>
    <t>Liabilities</t>
  </si>
  <si>
    <t>Fair Value, Inputs, Level 1 [Member]</t>
  </si>
  <si>
    <t>Assets</t>
  </si>
  <si>
    <t>None</t>
  </si>
  <si>
    <t>Fair Value, Inputs, Level 2 [Member]</t>
  </si>
  <si>
    <t>Fair Value, Inputs, Level 3 [Member]</t>
  </si>
  <si>
    <t>Fair Value of Financial Instruments (Details 1) - Fair Value, Inputs, Level 3 [Member] - USD ($)</t>
  </si>
  <si>
    <t>Fair Value, Assets and Liabilities Measured on Recurring and Nonrecurring Basis [Line Items]</t>
  </si>
  <si>
    <t>Beginning balance</t>
  </si>
  <si>
    <t>Change in fair value</t>
  </si>
  <si>
    <t>Additions reclassified from equity</t>
  </si>
  <si>
    <t>Additions recognized as debt discounts</t>
  </si>
  <si>
    <t>Additions recognized as compensation expense</t>
  </si>
  <si>
    <t>Ending balance</t>
  </si>
  <si>
    <t>Debt (Details) - Derivative Financial Instruments, Liabilities [Member]</t>
  </si>
  <si>
    <t>Maximum [Member]</t>
  </si>
  <si>
    <t>Fair Value Measurements, Recurring and Nonrecurring, Valuation Techniques [Line Items]</t>
  </si>
  <si>
    <t>Volatility</t>
  </si>
  <si>
    <t>232.51%</t>
  </si>
  <si>
    <t>197.50%</t>
  </si>
  <si>
    <t>Risk-free interest rate</t>
  </si>
  <si>
    <t>1.47%</t>
  </si>
  <si>
    <t>1.54%</t>
  </si>
  <si>
    <t>Expected term</t>
  </si>
  <si>
    <t>4 years</t>
  </si>
  <si>
    <t>4 years 3 months</t>
  </si>
  <si>
    <t>Minimum [Member]</t>
  </si>
  <si>
    <t>135.41%</t>
  </si>
  <si>
    <t>0.45%</t>
  </si>
  <si>
    <t>0.16%</t>
  </si>
  <si>
    <t>1 year</t>
  </si>
  <si>
    <t>3 months</t>
  </si>
  <si>
    <t>Debt (Details Textual) - USD ($)</t>
  </si>
  <si>
    <t>Mar. 09, 2017</t>
  </si>
  <si>
    <t>Mar. 08, 2017</t>
  </si>
  <si>
    <t>Mar. 06, 2017</t>
  </si>
  <si>
    <t>Feb. 01, 2017</t>
  </si>
  <si>
    <t>Dec. 27, 2016</t>
  </si>
  <si>
    <t>Nov. 21, 2016</t>
  </si>
  <si>
    <t>Nov. 07, 2016</t>
  </si>
  <si>
    <t>Oct. 07, 2016</t>
  </si>
  <si>
    <t>Sep. 23, 2016</t>
  </si>
  <si>
    <t>Jul. 13, 2016</t>
  </si>
  <si>
    <t>May 12, 2016</t>
  </si>
  <si>
    <t>Mar. 07, 2016</t>
  </si>
  <si>
    <t>Jan. 22, 2016</t>
  </si>
  <si>
    <t>Nov. 05, 2015</t>
  </si>
  <si>
    <t>Jul. 13, 2015</t>
  </si>
  <si>
    <t>May 26, 2015</t>
  </si>
  <si>
    <t>Apr. 30, 2015</t>
  </si>
  <si>
    <t>Feb. 28, 2017</t>
  </si>
  <si>
    <t>Jan. 31, 2017</t>
  </si>
  <si>
    <t>Jan. 25, 2016</t>
  </si>
  <si>
    <t>Oct. 19, 2015</t>
  </si>
  <si>
    <t>Jun. 30, 2015</t>
  </si>
  <si>
    <t>Mar. 31, 2015</t>
  </si>
  <si>
    <t>Dec. 19, 2014</t>
  </si>
  <si>
    <t>Jul. 31, 2014</t>
  </si>
  <si>
    <t>Feb. 26, 2014</t>
  </si>
  <si>
    <t>Sep. 30, 2016</t>
  </si>
  <si>
    <t>Sep. 30, 2015</t>
  </si>
  <si>
    <t>Jan. 27, 2017</t>
  </si>
  <si>
    <t>Jan. 31, 2016</t>
  </si>
  <si>
    <t>Jan. 06, 2016</t>
  </si>
  <si>
    <t>Sep. 01, 2015</t>
  </si>
  <si>
    <t>Jun. 29, 2015</t>
  </si>
  <si>
    <t>Apr. 17, 2015</t>
  </si>
  <si>
    <t>Apr. 15, 2015</t>
  </si>
  <si>
    <t>Debt (Textual)</t>
  </si>
  <si>
    <t>Notes payable to related parties</t>
  </si>
  <si>
    <t>Outstanding debt</t>
  </si>
  <si>
    <t>Unamortized discount, net</t>
  </si>
  <si>
    <t>Interest paid related parties</t>
  </si>
  <si>
    <t>Exercise price of warrants</t>
  </si>
  <si>
    <t>Convertible notes payable</t>
  </si>
  <si>
    <t>Fair value of warrants issued</t>
  </si>
  <si>
    <t>Advances related party</t>
  </si>
  <si>
    <t>Conversion of debt instrument, value</t>
  </si>
  <si>
    <t>Conversion of debt instrument, shares</t>
  </si>
  <si>
    <t>Derivative liability value</t>
  </si>
  <si>
    <t>Reclassification of conversion options as derivative liabilities</t>
  </si>
  <si>
    <t>Debt discount due to derivative liabilities</t>
  </si>
  <si>
    <t>Convertible Debt, Current</t>
  </si>
  <si>
    <t>Beneficial conversion feature recognized as additional paid in capital</t>
  </si>
  <si>
    <t>Proceeds from convertible notes</t>
  </si>
  <si>
    <t>Subsequent Event [Member]</t>
  </si>
  <si>
    <t>Term of note</t>
  </si>
  <si>
    <t>5 years</t>
  </si>
  <si>
    <t>Warrants exercisable price per share</t>
  </si>
  <si>
    <t>Warrants issued to purchase common stock</t>
  </si>
  <si>
    <t>Short Term Note Agreements [Member]</t>
  </si>
  <si>
    <t>Repayments of debt</t>
  </si>
  <si>
    <t>Chief Financial Officer [Member]</t>
  </si>
  <si>
    <t>Accounts payable related parties</t>
  </si>
  <si>
    <t>Debt instrument interest rate</t>
  </si>
  <si>
    <t>8.00%</t>
  </si>
  <si>
    <t>Warrants issued for conversion of notes</t>
  </si>
  <si>
    <t>Term of warrants</t>
  </si>
  <si>
    <t>Fair value of beneficial conversion feature</t>
  </si>
  <si>
    <t>Loss on derivative</t>
  </si>
  <si>
    <t>Additional warrant expense</t>
  </si>
  <si>
    <t>Warrant [Member] | Subsequent Event [Member]</t>
  </si>
  <si>
    <t>Warrant [Member] | Chief Executive Officer [Member]</t>
  </si>
  <si>
    <t>10 years</t>
  </si>
  <si>
    <t>Warrant [Member] | Chief Financial Officer [Member]</t>
  </si>
  <si>
    <t>Common Stock [Member]</t>
  </si>
  <si>
    <t>Principal amount of debt</t>
  </si>
  <si>
    <t>Notes Payable [Member]</t>
  </si>
  <si>
    <t>120 days</t>
  </si>
  <si>
    <t>10.00%</t>
  </si>
  <si>
    <t>Debt instrument description</t>
  </si>
  <si>
    <t>Share price</t>
  </si>
  <si>
    <t>Prommisory notes issued</t>
  </si>
  <si>
    <t>Outstanding balance of notes payable</t>
  </si>
  <si>
    <t>Notes Payable [Member] | Chief Executive Officer [Member]</t>
  </si>
  <si>
    <t>0.50%</t>
  </si>
  <si>
    <t>Notes Payable [Member] | President [Member]</t>
  </si>
  <si>
    <t>Notes Payable - Related Party [Member]</t>
  </si>
  <si>
    <t>4.00%</t>
  </si>
  <si>
    <t>Convertible notes payable maturity date</t>
  </si>
  <si>
    <t>Feb. 26,
		2016</t>
  </si>
  <si>
    <t>Interest due to be repaid</t>
  </si>
  <si>
    <t>Under the terms of this agreement, this note is due to be repaid within 6 months of funding.</t>
  </si>
  <si>
    <t>Notes #1 to #4 and Note #5 shall be collectively referred to herein as the "$2M Notes."</t>
  </si>
  <si>
    <t>Accrued interest</t>
  </si>
  <si>
    <t>Net of unamortized discounts</t>
  </si>
  <si>
    <t>Notes Payable - Related Party [Member] | Note Conversion Agreement [Member]</t>
  </si>
  <si>
    <t>Issuance of private placement</t>
  </si>
  <si>
    <t>Notes Payable - Related Party [Member] | Subsequent Event [Member]</t>
  </si>
  <si>
    <t>Notes Payable - Related Party [Member] | Maximum [Member]</t>
  </si>
  <si>
    <t>150 days</t>
  </si>
  <si>
    <t>Notes Payable - Related Party [Member] | Minimum [Member]</t>
  </si>
  <si>
    <t>Advances - Related Party [Member] | Chief Executive Officer [Member]</t>
  </si>
  <si>
    <t>Advance from related party</t>
  </si>
  <si>
    <t>Advance repaid</t>
  </si>
  <si>
    <t>Convertible Notes Payable [Member]</t>
  </si>
  <si>
    <t>Common shares issued for conversion</t>
  </si>
  <si>
    <t>Jun. 30,
		2016</t>
  </si>
  <si>
    <t>Mar. 31,
		2016</t>
  </si>
  <si>
    <t>Dec. 19,
		2015</t>
  </si>
  <si>
    <t>Jul. 21,
		2015</t>
  </si>
  <si>
    <t>Warrants purchase price</t>
  </si>
  <si>
    <t>Unsecured note conversion price</t>
  </si>
  <si>
    <t>Warrants exercisable term</t>
  </si>
  <si>
    <t>Increase in interest amount</t>
  </si>
  <si>
    <t>The convertible note has a principal amount of $100,000, includes the issuance of 100,000 additional warrants, interest of 8% per annum, a maturity date of one year and is convertible into 200,000 units, with each unit consisting of a share of common stock and a warrant with a five year life from the date of conversion and an exercise price of $0.50 per share, subject to certain anti-dilution provisions.</t>
  </si>
  <si>
    <t>The convertible note has a principal amount of $500,000, includes the issuance of 500,000 additional warrants, interest of 8% per annum, a maturity date of one year and is convertible into 1,000,000 units, with each unit consisting of a share of common stock and a warrant with a five year life from the date of conversion and an exercise price of $0.50 per share, subject to certain anti-dilution provisions.</t>
  </si>
  <si>
    <t>These notes were modified on June 29, 2015 to change the conversion price and exercise price to $0.50 per share.</t>
  </si>
  <si>
    <t>Fair value of warrants issued with debt</t>
  </si>
  <si>
    <t>Maturity date, description</t>
  </si>
  <si>
    <t>One year</t>
  </si>
  <si>
    <t>Conversion of units, shares</t>
  </si>
  <si>
    <t>Fair value of the conversion options</t>
  </si>
  <si>
    <t>Debt discount</t>
  </si>
  <si>
    <t>Convertible note</t>
  </si>
  <si>
    <t>Additonal issuance of warrants</t>
  </si>
  <si>
    <t>Convertible Notes Payable [Member] | Short Term Note Agreements [Member]</t>
  </si>
  <si>
    <t>Convertible Notes Payable [Member] | Warrant [Member]</t>
  </si>
  <si>
    <t>Common stock issued to warrants purchase, shares</t>
  </si>
  <si>
    <t>Convertible Notes Payable [Member] | Common Stock [Member]</t>
  </si>
  <si>
    <t>Convertible Notes Payable - Related Party [Member]</t>
  </si>
  <si>
    <t>Loss on debt extinguishment</t>
  </si>
  <si>
    <t>Convertible Notes Payable One [Member]</t>
  </si>
  <si>
    <t>Convertible Notes Payable Two [Member]</t>
  </si>
  <si>
    <t>Convertible Notes Payable Five [Member]</t>
  </si>
  <si>
    <t>Convertible Notes Payable Seven [Member]</t>
  </si>
  <si>
    <t>Derivative Liabilities And Convertible Notes [Member]</t>
  </si>
  <si>
    <t>Fair value of convertible feature</t>
  </si>
  <si>
    <t>Fair value of the derivative liabilities</t>
  </si>
  <si>
    <t>Gain on fair value of conversion option derivative liabilities</t>
  </si>
  <si>
    <t>Recognized gain on derivative</t>
  </si>
  <si>
    <t>Equity (Details) - Stock Options [Member]</t>
  </si>
  <si>
    <t>144.36%</t>
  </si>
  <si>
    <t>122.87%</t>
  </si>
  <si>
    <t>1.32%</t>
  </si>
  <si>
    <t>1.91%</t>
  </si>
  <si>
    <t>6 years 22 days</t>
  </si>
  <si>
    <t>Equity (Details 1) - Stock Options [Member] - $ / shares</t>
  </si>
  <si>
    <t>Number of Shares</t>
  </si>
  <si>
    <t>Number of Shares, Outstanding</t>
  </si>
  <si>
    <t>Number of Shares, Granted</t>
  </si>
  <si>
    <t>Number of Shares, Exercised</t>
  </si>
  <si>
    <t>Number of Shares, Forfeited</t>
  </si>
  <si>
    <t>Number of Shares, Exercisable</t>
  </si>
  <si>
    <t>Weighted Average Exercise Pric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Contractual Life (years)</t>
  </si>
  <si>
    <t>Weighted Average Remaining Contractual Life (years), Outstanding</t>
  </si>
  <si>
    <t>9 years 4 months 24 days</t>
  </si>
  <si>
    <t>Weighted Average Remaining Contractual Life (years), Exercisable</t>
  </si>
  <si>
    <t>9 years 1 month 6 days</t>
  </si>
  <si>
    <t>Equity (Details 2) - Warrant [Member] - USD ($)</t>
  </si>
  <si>
    <t>Number of Shares, Warrants issued related to reset provision</t>
  </si>
  <si>
    <t>Number of Shares, Expired</t>
  </si>
  <si>
    <t>Weighted Average Exercise Price, Warrants issued related to reset provision</t>
  </si>
  <si>
    <t>Weighted Average Exercise Price, Expired</t>
  </si>
  <si>
    <t>Weighted Average Remaining Contractual Term (in years)</t>
  </si>
  <si>
    <t>Weighted Average Remaining Contractual Term (in years), Outstanding</t>
  </si>
  <si>
    <t>4 years 7 months 6 days</t>
  </si>
  <si>
    <t>3 years 9 months 18 days</t>
  </si>
  <si>
    <t>Weighted Average Remaining Contractual Term (in years), Exercisable</t>
  </si>
  <si>
    <t>Aggregate Intrinsic Value</t>
  </si>
  <si>
    <t>Aggregate Intrinsic Value, Outstanding</t>
  </si>
  <si>
    <t>Aggregate Intrinsic Value, Exercisable</t>
  </si>
  <si>
    <t>Equity (Details 3) - Warrant [Member]</t>
  </si>
  <si>
    <t>129.70%</t>
  </si>
  <si>
    <t>108.72%</t>
  </si>
  <si>
    <t>0.44%</t>
  </si>
  <si>
    <t>0.725%</t>
  </si>
  <si>
    <t>2 years</t>
  </si>
  <si>
    <t>3 years</t>
  </si>
  <si>
    <t>192.70%</t>
  </si>
  <si>
    <t>132.58%</t>
  </si>
  <si>
    <t>2.45%</t>
  </si>
  <si>
    <t>2.27%</t>
  </si>
  <si>
    <t>Equity (Details Textual)</t>
  </si>
  <si>
    <t>Sep. 23, 2016USD ($)$ / sharesshares</t>
  </si>
  <si>
    <t>May 13, 2016USD ($)$ / sharesshares</t>
  </si>
  <si>
    <t>Dec. 09, 2015USD ($)$ / sharesshares</t>
  </si>
  <si>
    <t>Nov. 09, 2015$ / sharesshares</t>
  </si>
  <si>
    <t>Nov. 06, 2015USD ($)shares</t>
  </si>
  <si>
    <t>Nov. 05, 2015$ / sharesshares</t>
  </si>
  <si>
    <t>Nov. 04, 2015$ / sharesshares</t>
  </si>
  <si>
    <t>Sep. 01, 2015$ / sharesshares</t>
  </si>
  <si>
    <t>May 26, 2015USD ($)$ / sharesshares</t>
  </si>
  <si>
    <t>Oct. 03, 2016shares</t>
  </si>
  <si>
    <t>Dec. 23, 2015shares</t>
  </si>
  <si>
    <t>Oct. 19, 2015USD ($)$ / sharesshares</t>
  </si>
  <si>
    <t>Jun. 30, 2015USD ($)Holders$ / sharesshares</t>
  </si>
  <si>
    <t>Apr. 15, 2015USD ($)$ / sharesshares</t>
  </si>
  <si>
    <t>Mar. 31, 2015USD ($)$ / sharesshares</t>
  </si>
  <si>
    <t>Apr. 28, 2013shares</t>
  </si>
  <si>
    <t>Dec. 31, 2015USD ($)$ / shares$ / pureshares</t>
  </si>
  <si>
    <t>Sep. 30, 2015USD ($)$ / sharesshares</t>
  </si>
  <si>
    <t>Dec. 31, 2016USD ($)$ / sharesshares</t>
  </si>
  <si>
    <t>Dec. 31, 2014USD ($)shares</t>
  </si>
  <si>
    <t>Apr. 17, 2015USD ($)$ / sharesshares</t>
  </si>
  <si>
    <t>Equity (Textual)</t>
  </si>
  <si>
    <t>Common shares issued for payment of interest | shares</t>
  </si>
  <si>
    <t>Warrants and common shares issued for accrued interest</t>
  </si>
  <si>
    <t>Proceeds from issuance of warrants</t>
  </si>
  <si>
    <t>Warrants to purchase common stock | shares</t>
  </si>
  <si>
    <t>Derivative liability</t>
  </si>
  <si>
    <t>Conversion of debt instrument, shares | shares</t>
  </si>
  <si>
    <t>Exercise price of warrants | $ / shares</t>
  </si>
  <si>
    <t>Warrants exercise price subject to certain anti-dilution provisions | $ / shares</t>
  </si>
  <si>
    <t>Principal balances of notes</t>
  </si>
  <si>
    <t>Issued common stock convertible notes, shares | shares</t>
  </si>
  <si>
    <t>Additional warrants issued to investors | shares</t>
  </si>
  <si>
    <t>Gain on change in fair value of derivative</t>
  </si>
  <si>
    <t>Proceeds exchange for convertible notes</t>
  </si>
  <si>
    <t>Compensation expense</t>
  </si>
  <si>
    <t>Promissory note</t>
  </si>
  <si>
    <t>Robert J. Fasnacht [Member]</t>
  </si>
  <si>
    <t>Common stock price per share | $ / shares</t>
  </si>
  <si>
    <t>Sale of common shares, shares | shares</t>
  </si>
  <si>
    <t>Sale of common shares, value</t>
  </si>
  <si>
    <t>Sale of stock, per share price | $ / shares</t>
  </si>
  <si>
    <t>Sale of stock and warrant, description</t>
  </si>
  <si>
    <t>Each unit consisted of one common share and one warrant.</t>
  </si>
  <si>
    <t>Warrant exercisable period</t>
  </si>
  <si>
    <t>Warrants exercisable price per share | $ / shares</t>
  </si>
  <si>
    <t>Number of common shares exercised | shares</t>
  </si>
  <si>
    <t>Interest rate</t>
  </si>
  <si>
    <t>Fair value shares and warrants</t>
  </si>
  <si>
    <t>Stock and warrants to purchase common stock | shares</t>
  </si>
  <si>
    <t>Stock options cancelled during the period | shares</t>
  </si>
  <si>
    <t>Maximum term of options</t>
  </si>
  <si>
    <t>Stock options outstanding intrinsic value</t>
  </si>
  <si>
    <t>Warrants exercised to total shares of common stock | shares</t>
  </si>
  <si>
    <t>Number of warrants issued | shares</t>
  </si>
  <si>
    <t>Common stock issued on exercise of warrants | shares</t>
  </si>
  <si>
    <t>Warrants issued for conversion of notes | shares</t>
  </si>
  <si>
    <t>Additional warrant issued | shares</t>
  </si>
  <si>
    <t>Number of warrant shares vested | shares</t>
  </si>
  <si>
    <t>Convertible note conversion, description</t>
  </si>
  <si>
    <t>The convertible notes are convertible into units, with each unit consisting two shares of common stock and two warrants with a five year life from the date of conversion and an exercise price $0.50 per share, subject to certain anti-dilution provisions.</t>
  </si>
  <si>
    <t>The convertible notes are convertible into units, with each unit consisting of a share of common stock and a warrant with a five year life from the date of conversion and an exercise price of $1 per share, subject to certain anti-dilution provisions.</t>
  </si>
  <si>
    <t>Number of convertible debt | Holders</t>
  </si>
  <si>
    <t>Shares issued for cashless warrant | shares</t>
  </si>
  <si>
    <t>Aggregate amount of promissory notes</t>
  </si>
  <si>
    <t>Common stock strike price</t>
  </si>
  <si>
    <t>Recognize Black-Scholes option pricing model expenses</t>
  </si>
  <si>
    <t>Aggregate principal amount of convertible notes</t>
  </si>
  <si>
    <t>Aggregate interest amount of convertible notes</t>
  </si>
  <si>
    <t>Warrant [Member] | First Anniversary [Member]</t>
  </si>
  <si>
    <t>Warrant [Member] | Second Anniversary [Member]</t>
  </si>
  <si>
    <t>Warrant [Member] | Service Provider Agreement [Member]</t>
  </si>
  <si>
    <t>Determination of fair value</t>
  </si>
  <si>
    <t>The fair value of the first 500,000 Warrant Shares was determined to be $388,888 using the Black-Scholes option pricing model and was recognized as expense and as derivative liabilities during the year ended December 31, 2016.</t>
  </si>
  <si>
    <t>Warrant [Member] | Service Provider Agreement 1 [Member]</t>
  </si>
  <si>
    <t>The fair value of the Warrant Shares was determined to be $155,555 using the Black-Scholes option pricing model and was recognized as expense and as derivative liabilities during the year ended December 31, 2016.</t>
  </si>
  <si>
    <t>Warrant [Member] | Mr.Tobin [Member]</t>
  </si>
  <si>
    <t>Warrant [Member] | Mr.Tobin [Member] | First Anniversary [Member]</t>
  </si>
  <si>
    <t>Warrant [Member] | Mr.Tobin [Member] | Second Anniversary [Member]</t>
  </si>
  <si>
    <t>Warrant [Member] | Mr.Tobin [Member] | Third Anniversary [Member]</t>
  </si>
  <si>
    <t>Warrant [Member] | Robert J. Fasnacht [Member]</t>
  </si>
  <si>
    <t>Number of common stock cancelled | shares</t>
  </si>
  <si>
    <t>Common stock issued for services (in shares) | shares</t>
  </si>
  <si>
    <t>Common stock issued for shares and warrants | shares</t>
  </si>
  <si>
    <t>Common Stock and Warrants [Member]</t>
  </si>
  <si>
    <t>Loss on extinguishment of liability</t>
  </si>
  <si>
    <t>Issued common stock convertible notes, value</t>
  </si>
  <si>
    <t>Debt instrument, accrued interest</t>
  </si>
  <si>
    <t>Common Stock and Warrants One [Member]</t>
  </si>
  <si>
    <t>Pipe I [Member] | Warrant [Member] | Minimum [Member]</t>
  </si>
  <si>
    <t>Pipe I [Member] | Warrant [Member] | Maximum [Member]</t>
  </si>
  <si>
    <t>Pipe II [Member]</t>
  </si>
  <si>
    <t>Pipe II [Member] | Warrant [Member] | Minimum [Member]</t>
  </si>
  <si>
    <t>Pipe II [Member] | Warrant [Member] | Maximum [Member]</t>
  </si>
  <si>
    <t>PIPE II investors [Member]</t>
  </si>
  <si>
    <t>2013 Stock Option Plan [Member]</t>
  </si>
  <si>
    <t>Stock option vested | shares</t>
  </si>
  <si>
    <t>Options, expiration date</t>
  </si>
  <si>
    <t>Dec. 31,
		2026</t>
  </si>
  <si>
    <t>Dec. 31,
		2025</t>
  </si>
  <si>
    <t>50 months</t>
  </si>
  <si>
    <t>Stock option awards expenses</t>
  </si>
  <si>
    <t>Future stock compensation expense</t>
  </si>
  <si>
    <t>Weighted average remaining vesting period</t>
  </si>
  <si>
    <t>3 years 6 months</t>
  </si>
  <si>
    <t>Commitments and Contingencies (Details)</t>
  </si>
  <si>
    <t>Dec. 31, 2016USD ($)</t>
  </si>
  <si>
    <t>2022 and thereafter</t>
  </si>
  <si>
    <t>Commitments and Contingencies (Details 1)</t>
  </si>
  <si>
    <t>Thereafter</t>
  </si>
  <si>
    <t>Commitments and Contingencies (Details Textual) - USD ($)</t>
  </si>
  <si>
    <t>Aug. 22, 2016</t>
  </si>
  <si>
    <t>Aug. 08, 2016</t>
  </si>
  <si>
    <t>Apr. 24, 2015</t>
  </si>
  <si>
    <t>Dec. 20, 2013</t>
  </si>
  <si>
    <t>Nov. 30, 2013</t>
  </si>
  <si>
    <t>Commitments and Contingencies (Textual)</t>
  </si>
  <si>
    <t>Rent expense</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Lease agreement [Member]</t>
  </si>
  <si>
    <t>Term of lease agreement</t>
  </si>
  <si>
    <t>60 months</t>
  </si>
  <si>
    <t>Research Agreement [Member]</t>
  </si>
  <si>
    <t>Research agreement expiration date</t>
  </si>
  <si>
    <t>Feb. 28,
		2018</t>
  </si>
  <si>
    <t>Jan. 31,
		2021</t>
  </si>
  <si>
    <t>Installments of research agreement</t>
  </si>
  <si>
    <t>License agreement, description</t>
  </si>
  <si>
    <t>The suspension is to continue until the date that is 30 days after expenses incurred by USC have been reimbursed by the Company.</t>
  </si>
  <si>
    <t>Reserch cost and expenses</t>
  </si>
  <si>
    <t>License Agreement [Member]</t>
  </si>
  <si>
    <t>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t>
  </si>
  <si>
    <t>Income Taxes (Details) - USD ($)</t>
  </si>
  <si>
    <t>Components of the deferred tax assets</t>
  </si>
  <si>
    <t>Net operating losses</t>
  </si>
  <si>
    <t>Less: valuation allowance</t>
  </si>
  <si>
    <t>Net deferred tax assets</t>
  </si>
  <si>
    <t>Income Taxes (Details Textual)</t>
  </si>
  <si>
    <t>Income Taxes (Textual)</t>
  </si>
  <si>
    <t>Net operating loss carry-forwards</t>
  </si>
  <si>
    <t>Expiration period</t>
  </si>
  <si>
    <t>Dec. 31,
		2017</t>
  </si>
  <si>
    <t>Subsequent Events (Details)</t>
  </si>
  <si>
    <t>Mar. 09, 2017USD ($)Investor$ / sharesshares</t>
  </si>
  <si>
    <t>Mar. 08, 2017USD ($)$ / sharesshares</t>
  </si>
  <si>
    <t>Mar. 06, 2017$ / sharesshares</t>
  </si>
  <si>
    <t>Feb. 01, 2017$ / sharesshares</t>
  </si>
  <si>
    <t>Feb. 28, 2017$ / sharesshares</t>
  </si>
  <si>
    <t>Feb. 27, 2017$ / shares</t>
  </si>
  <si>
    <t>Jan. 31, 2017$ / sharesshares</t>
  </si>
  <si>
    <t>Jan. 27, 2017USD ($)$ / sharesshares</t>
  </si>
  <si>
    <t>Oct. 19, 2015shares</t>
  </si>
  <si>
    <t>Apr. 15, 2015USD ($)</t>
  </si>
  <si>
    <t>Dec. 31, 2015USD ($)$ / sharesshares</t>
  </si>
  <si>
    <t>Feb. 13, 2017shares</t>
  </si>
  <si>
    <t>Dec. 31, 2016shares</t>
  </si>
  <si>
    <t>Sep. 30, 2015USD ($)</t>
  </si>
  <si>
    <t>Subsequent Events (Textual)</t>
  </si>
  <si>
    <t>Purchase of warrants | $</t>
  </si>
  <si>
    <t>Common stock issued upon debt conversion</t>
  </si>
  <si>
    <t>Non convertible promissory note | $</t>
  </si>
  <si>
    <t>Common stock, shares issued</t>
  </si>
  <si>
    <t>Term of convertible note</t>
  </si>
  <si>
    <t>Subsequent Event [Member] | Convertible Promissory Note [Member]</t>
  </si>
  <si>
    <t>Subsequent Event [Member] | Warrant [Member]</t>
  </si>
  <si>
    <t>Warrant term</t>
  </si>
  <si>
    <t>Vesting of warrants</t>
  </si>
  <si>
    <t>Subsequent Event [Member] | Investor [Member]</t>
  </si>
  <si>
    <t>Common stock, conversion price | $ / shares</t>
  </si>
  <si>
    <t>Aggregating amount of debt | $</t>
  </si>
  <si>
    <t>Number of investors | Investor</t>
  </si>
  <si>
    <t>Subsequent Event [Member] | Investor On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778232</v>
      </c>
    </row>
    <row r="17" spans="1:4">
      <c r="A17" s="4" t="s">
        <v>28</v>
      </c>
      <c r="C17" s="5" t="n">
        <v>60771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7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172</v>
      </c>
      <c r="B14" s="4" t="s">
        <v>214</v>
      </c>
    </row>
    <row r="15" spans="1:2">
      <c r="A15" s="4" t="s">
        <v>187</v>
      </c>
      <c r="B1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86</v>
      </c>
      <c r="C3" s="6" t="n">
        <v>6255</v>
      </c>
    </row>
    <row r="4" spans="1:3">
      <c r="A4" s="4" t="s">
        <v>33</v>
      </c>
      <c r="B4" s="4" t="s">
        <v>34</v>
      </c>
      <c r="C4" s="5" t="n">
        <v>95623</v>
      </c>
    </row>
    <row r="5" spans="1:3">
      <c r="A5" s="4" t="s">
        <v>35</v>
      </c>
      <c r="B5" s="5" t="n">
        <v>20105</v>
      </c>
      <c r="C5" s="5" t="n">
        <v>854</v>
      </c>
    </row>
    <row r="6" spans="1:3">
      <c r="A6" s="4" t="s">
        <v>36</v>
      </c>
      <c r="B6" s="5" t="n">
        <v>23091</v>
      </c>
      <c r="C6" s="5" t="n">
        <v>102732</v>
      </c>
    </row>
    <row r="7" spans="1:3">
      <c r="A7" s="4" t="s">
        <v>37</v>
      </c>
      <c r="B7" s="5" t="n">
        <v>6942</v>
      </c>
      <c r="C7" s="5" t="n">
        <v>13735</v>
      </c>
    </row>
    <row r="8" spans="1:3">
      <c r="A8" s="4" t="s">
        <v>38</v>
      </c>
      <c r="B8" s="5" t="n">
        <v>30033</v>
      </c>
      <c r="C8" s="5" t="n">
        <v>116467</v>
      </c>
    </row>
    <row r="9" spans="1:3">
      <c r="A9" s="3" t="s">
        <v>39</v>
      </c>
    </row>
    <row r="10" spans="1:3">
      <c r="A10" s="4" t="s">
        <v>40</v>
      </c>
      <c r="B10" s="5" t="n">
        <v>3388189</v>
      </c>
      <c r="C10" s="5" t="n">
        <v>3341905</v>
      </c>
    </row>
    <row r="11" spans="1:3">
      <c r="A11" s="4" t="s">
        <v>41</v>
      </c>
      <c r="B11" s="5" t="n">
        <v>2470</v>
      </c>
      <c r="C11" s="5" t="n">
        <v>62469</v>
      </c>
    </row>
    <row r="12" spans="1:3">
      <c r="A12" s="4" t="s">
        <v>42</v>
      </c>
      <c r="B12" s="5" t="n">
        <v>1200544</v>
      </c>
      <c r="C12" s="5" t="n">
        <v>1840537</v>
      </c>
    </row>
    <row r="13" spans="1:3">
      <c r="A13" s="4" t="s">
        <v>43</v>
      </c>
      <c r="B13" s="5" t="n">
        <v>8828405</v>
      </c>
      <c r="C13" s="5" t="n">
        <v>12796146</v>
      </c>
    </row>
    <row r="14" spans="1:3">
      <c r="A14" s="4" t="s">
        <v>44</v>
      </c>
      <c r="B14" s="5" t="n">
        <v>3156736</v>
      </c>
      <c r="C14" s="5" t="n">
        <v>5411187</v>
      </c>
    </row>
    <row r="15" spans="1:3">
      <c r="A15" s="4" t="s">
        <v>45</v>
      </c>
      <c r="B15" s="5" t="n">
        <v>243208</v>
      </c>
      <c r="C15" s="5" t="n">
        <v>150000</v>
      </c>
    </row>
    <row r="16" spans="1:3">
      <c r="A16" s="4" t="s">
        <v>46</v>
      </c>
      <c r="B16" s="5" t="n">
        <v>500000</v>
      </c>
      <c r="C16" s="5" t="n">
        <v>670848</v>
      </c>
    </row>
    <row r="17" spans="1:3">
      <c r="A17" s="4" t="s">
        <v>47</v>
      </c>
      <c r="B17" s="5" t="n">
        <v>1440206</v>
      </c>
      <c r="C17" s="5" t="n">
        <v>1123818</v>
      </c>
    </row>
    <row r="18" spans="1:3">
      <c r="A18" s="4" t="s">
        <v>48</v>
      </c>
      <c r="B18" s="5" t="n">
        <v>510000</v>
      </c>
      <c r="C18" s="5" t="n">
        <v>110000</v>
      </c>
    </row>
    <row r="19" spans="1:3">
      <c r="A19" s="4" t="s">
        <v>49</v>
      </c>
      <c r="B19" s="5" t="n">
        <v>19269758</v>
      </c>
      <c r="C19" s="5" t="n">
        <v>25506910</v>
      </c>
    </row>
    <row r="20" spans="1:3">
      <c r="A20" s="4" t="s">
        <v>50</v>
      </c>
      <c r="B20" s="5" t="n">
        <v>19269758</v>
      </c>
      <c r="C20" s="5" t="n">
        <v>25506910</v>
      </c>
    </row>
    <row r="21" spans="1:3">
      <c r="A21" s="3" t="s">
        <v>51</v>
      </c>
    </row>
    <row r="22" spans="1:3">
      <c r="A22" s="4" t="s">
        <v>52</v>
      </c>
      <c r="B22" s="5" t="n">
        <v>6026</v>
      </c>
      <c r="C22" s="5" t="n">
        <v>5148</v>
      </c>
    </row>
    <row r="23" spans="1:3">
      <c r="A23" s="4" t="s">
        <v>53</v>
      </c>
      <c r="B23" s="5" t="n">
        <v>189324088</v>
      </c>
      <c r="C23" s="5" t="n">
        <v>176108887</v>
      </c>
    </row>
    <row r="24" spans="1:3">
      <c r="A24" s="4" t="s">
        <v>54</v>
      </c>
      <c r="B24" s="5" t="n">
        <v>-208569839</v>
      </c>
      <c r="C24" s="5" t="n">
        <v>-201504478</v>
      </c>
    </row>
    <row r="25" spans="1:3">
      <c r="A25" s="4" t="s">
        <v>55</v>
      </c>
      <c r="B25" s="5" t="n">
        <v>-19239725</v>
      </c>
      <c r="C25" s="5" t="n">
        <v>-25390443</v>
      </c>
    </row>
    <row r="26" spans="1:3">
      <c r="A26" s="4" t="s">
        <v>56</v>
      </c>
      <c r="B26" s="6" t="n">
        <v>30033</v>
      </c>
      <c r="C26" s="6" t="n">
        <v>116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c r="B6" s="4" t="s">
        <v>233</v>
      </c>
    </row>
    <row r="7" spans="1:2">
      <c r="A7" s="4" t="s">
        <v>234</v>
      </c>
    </row>
    <row r="8" spans="1:2">
      <c r="A8" s="3" t="s">
        <v>229</v>
      </c>
    </row>
    <row r="9" spans="1:2">
      <c r="A9" s="4" t="s">
        <v>230</v>
      </c>
      <c r="B9" s="4" t="s">
        <v>235</v>
      </c>
    </row>
    <row r="10" spans="1:2">
      <c r="A10" s="4" t="s">
        <v>232</v>
      </c>
      <c r="B10"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45</v>
      </c>
      <c r="B1" s="2" t="s">
        <v>2</v>
      </c>
      <c r="C1" s="2" t="s">
        <v>30</v>
      </c>
      <c r="D1" s="2" t="s">
        <v>246</v>
      </c>
    </row>
    <row r="2" spans="1:4">
      <c r="A2" s="3" t="s">
        <v>58</v>
      </c>
    </row>
    <row r="3" spans="1:4">
      <c r="A3" s="4" t="s">
        <v>44</v>
      </c>
      <c r="B3" s="6" t="n">
        <v>3156736</v>
      </c>
      <c r="C3" s="6" t="n">
        <v>5411187</v>
      </c>
    </row>
    <row r="4" spans="1:4">
      <c r="A4" s="4" t="s">
        <v>47</v>
      </c>
      <c r="B4" s="5" t="n">
        <v>1440206</v>
      </c>
      <c r="C4" s="5" t="n">
        <v>1123818</v>
      </c>
    </row>
    <row r="5" spans="1:4">
      <c r="A5" s="4" t="s">
        <v>49</v>
      </c>
      <c r="B5" s="5" t="n">
        <v>19269758</v>
      </c>
      <c r="C5" s="5" t="n">
        <v>25506910</v>
      </c>
    </row>
    <row r="6" spans="1:4">
      <c r="A6" s="4" t="s">
        <v>50</v>
      </c>
      <c r="B6" s="5" t="n">
        <v>19269758</v>
      </c>
      <c r="C6" s="5" t="n">
        <v>25506910</v>
      </c>
    </row>
    <row r="7" spans="1:4">
      <c r="A7" s="4" t="s">
        <v>54</v>
      </c>
      <c r="B7" s="5" t="n">
        <v>-208569839</v>
      </c>
      <c r="C7" s="5" t="n">
        <v>-201504478</v>
      </c>
    </row>
    <row r="8" spans="1:4">
      <c r="A8" s="4" t="s">
        <v>53</v>
      </c>
      <c r="B8" s="5" t="n">
        <v>189324088</v>
      </c>
      <c r="C8" s="5" t="n">
        <v>176108887</v>
      </c>
    </row>
    <row r="9" spans="1:4">
      <c r="A9" s="4" t="s">
        <v>55</v>
      </c>
      <c r="B9" s="6" t="n">
        <v>-19239725</v>
      </c>
      <c r="C9" s="5" t="n">
        <v>-25390443</v>
      </c>
      <c r="D9" s="6" t="n">
        <v>-6044343</v>
      </c>
    </row>
    <row r="10" spans="1:4">
      <c r="A10" s="4" t="s">
        <v>247</v>
      </c>
    </row>
    <row r="11" spans="1:4">
      <c r="A11" s="3" t="s">
        <v>58</v>
      </c>
    </row>
    <row r="12" spans="1:4">
      <c r="A12" s="4" t="s">
        <v>44</v>
      </c>
      <c r="C12" s="5" t="n">
        <v>8145160</v>
      </c>
    </row>
    <row r="13" spans="1:4">
      <c r="A13" s="4" t="s">
        <v>47</v>
      </c>
      <c r="C13" s="5" t="n">
        <v>1051545</v>
      </c>
    </row>
    <row r="14" spans="1:4">
      <c r="A14" s="4" t="s">
        <v>49</v>
      </c>
      <c r="C14" s="5" t="n">
        <v>28168610</v>
      </c>
    </row>
    <row r="15" spans="1:4">
      <c r="A15" s="4" t="s">
        <v>50</v>
      </c>
      <c r="C15" s="5" t="n">
        <v>28168610</v>
      </c>
    </row>
    <row r="16" spans="1:4">
      <c r="A16" s="4" t="s">
        <v>54</v>
      </c>
      <c r="C16" s="5" t="n">
        <v>-204989355</v>
      </c>
    </row>
    <row r="17" spans="1:4">
      <c r="A17" s="4" t="s">
        <v>53</v>
      </c>
      <c r="C17" s="5" t="n">
        <v>176932064</v>
      </c>
    </row>
    <row r="18" spans="1:4">
      <c r="A18" s="4" t="s">
        <v>55</v>
      </c>
      <c r="C18" s="5" t="n">
        <v>-28052143</v>
      </c>
    </row>
    <row r="19" spans="1:4">
      <c r="A19" s="4" t="s">
        <v>248</v>
      </c>
    </row>
    <row r="20" spans="1:4">
      <c r="A20" s="3" t="s">
        <v>58</v>
      </c>
    </row>
    <row r="21" spans="1:4">
      <c r="A21" s="4" t="s">
        <v>44</v>
      </c>
      <c r="C21" s="5" t="n">
        <v>-2733973</v>
      </c>
    </row>
    <row r="22" spans="1:4">
      <c r="A22" s="4" t="s">
        <v>47</v>
      </c>
      <c r="C22" s="5" t="n">
        <v>72273</v>
      </c>
    </row>
    <row r="23" spans="1:4">
      <c r="A23" s="4" t="s">
        <v>49</v>
      </c>
      <c r="C23" s="5" t="n">
        <v>-2661700</v>
      </c>
    </row>
    <row r="24" spans="1:4">
      <c r="A24" s="4" t="s">
        <v>50</v>
      </c>
      <c r="C24" s="5" t="n">
        <v>-2661700</v>
      </c>
    </row>
    <row r="25" spans="1:4">
      <c r="A25" s="4" t="s">
        <v>54</v>
      </c>
      <c r="C25" s="5" t="n">
        <v>3484877</v>
      </c>
    </row>
    <row r="26" spans="1:4">
      <c r="A26" s="4" t="s">
        <v>53</v>
      </c>
      <c r="C26" s="5" t="n">
        <v>-823177</v>
      </c>
    </row>
    <row r="27" spans="1:4">
      <c r="A27" s="4" t="s">
        <v>55</v>
      </c>
      <c r="C27" s="6" t="n">
        <v>2661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9</v>
      </c>
      <c r="B1" s="2" t="s">
        <v>1</v>
      </c>
    </row>
    <row r="2" spans="1:3">
      <c r="B2" s="2" t="s">
        <v>2</v>
      </c>
      <c r="C2" s="2" t="s">
        <v>30</v>
      </c>
    </row>
    <row r="3" spans="1:3">
      <c r="A3" s="3" t="s">
        <v>58</v>
      </c>
    </row>
    <row r="4" spans="1:3">
      <c r="A4" s="4" t="s">
        <v>250</v>
      </c>
      <c r="B4" s="6" t="n">
        <v>7326535</v>
      </c>
      <c r="C4" s="6" t="n">
        <v>-10193218</v>
      </c>
    </row>
    <row r="5" spans="1:3">
      <c r="A5" s="4" t="s">
        <v>77</v>
      </c>
      <c r="B5" s="5" t="n">
        <v>-4152353</v>
      </c>
      <c r="C5" s="5" t="n">
        <v>-1909022</v>
      </c>
    </row>
    <row r="6" spans="1:3">
      <c r="A6" s="4" t="s">
        <v>251</v>
      </c>
      <c r="B6" s="5" t="n">
        <v>-582804</v>
      </c>
      <c r="C6" s="5" t="n">
        <v>-12252240</v>
      </c>
    </row>
    <row r="7" spans="1:3">
      <c r="A7" s="4" t="s">
        <v>79</v>
      </c>
      <c r="B7" s="6" t="n">
        <v>-7065361</v>
      </c>
      <c r="C7" s="6" t="n">
        <v>-23316519</v>
      </c>
    </row>
    <row r="8" spans="1:3">
      <c r="A8" s="4" t="s">
        <v>252</v>
      </c>
      <c r="B8" s="8" t="n">
        <v>-0.12</v>
      </c>
      <c r="C8" s="8" t="n">
        <v>-0.49</v>
      </c>
    </row>
    <row r="9" spans="1:3">
      <c r="A9" s="4" t="s">
        <v>247</v>
      </c>
    </row>
    <row r="10" spans="1:3">
      <c r="A10" s="3" t="s">
        <v>58</v>
      </c>
    </row>
    <row r="11" spans="1:3">
      <c r="A11" s="4" t="s">
        <v>250</v>
      </c>
      <c r="C11" s="6" t="n">
        <v>-13901957</v>
      </c>
    </row>
    <row r="12" spans="1:3">
      <c r="A12" s="4" t="s">
        <v>77</v>
      </c>
      <c r="C12" s="5" t="n">
        <v>-1685160</v>
      </c>
    </row>
    <row r="13" spans="1:3">
      <c r="A13" s="4" t="s">
        <v>251</v>
      </c>
      <c r="C13" s="5" t="n">
        <v>-15737117000</v>
      </c>
    </row>
    <row r="14" spans="1:3">
      <c r="A14" s="4" t="s">
        <v>79</v>
      </c>
      <c r="C14" s="6" t="n">
        <v>-26801396</v>
      </c>
    </row>
    <row r="15" spans="1:3">
      <c r="A15" s="4" t="s">
        <v>252</v>
      </c>
      <c r="C15" s="8" t="n">
        <v>-0.5600000000000001</v>
      </c>
    </row>
    <row r="16" spans="1:3">
      <c r="A16" s="4" t="s">
        <v>248</v>
      </c>
    </row>
    <row r="17" spans="1:3">
      <c r="A17" s="3" t="s">
        <v>58</v>
      </c>
    </row>
    <row r="18" spans="1:3">
      <c r="A18" s="4" t="s">
        <v>250</v>
      </c>
      <c r="C18" s="6" t="n">
        <v>3708739</v>
      </c>
    </row>
    <row r="19" spans="1:3">
      <c r="A19" s="4" t="s">
        <v>77</v>
      </c>
      <c r="C19" s="5" t="n">
        <v>-223862</v>
      </c>
    </row>
    <row r="20" spans="1:3">
      <c r="A20" s="4" t="s">
        <v>251</v>
      </c>
      <c r="C20" s="5" t="n">
        <v>3484877</v>
      </c>
    </row>
    <row r="21" spans="1:3">
      <c r="A21" s="4" t="s">
        <v>79</v>
      </c>
      <c r="C21" s="6" t="n">
        <v>3484877</v>
      </c>
    </row>
    <row r="22" spans="1:3">
      <c r="A22" s="4" t="s">
        <v>252</v>
      </c>
      <c r="C22" s="8" t="n">
        <v>-0.07000000000000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3</v>
      </c>
      <c r="B1" s="2" t="s">
        <v>254</v>
      </c>
      <c r="C1" s="2" t="s">
        <v>255</v>
      </c>
    </row>
    <row r="2" spans="1:3">
      <c r="A2" s="3" t="s">
        <v>256</v>
      </c>
    </row>
    <row r="3" spans="1:3">
      <c r="A3" s="4" t="s">
        <v>257</v>
      </c>
      <c r="B3" s="4" t="s">
        <v>258</v>
      </c>
      <c r="C3" s="4" t="s">
        <v>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260</v>
      </c>
      <c r="B1" s="2" t="s">
        <v>1</v>
      </c>
    </row>
    <row r="2" spans="1:3">
      <c r="B2" s="2" t="s">
        <v>2</v>
      </c>
      <c r="C2" s="2" t="s">
        <v>30</v>
      </c>
    </row>
    <row r="3" spans="1:3">
      <c r="A3" s="3" t="s">
        <v>261</v>
      </c>
    </row>
    <row r="4" spans="1:3">
      <c r="A4" s="4" t="s">
        <v>262</v>
      </c>
      <c r="B4" s="6" t="n">
        <v>19246667</v>
      </c>
    </row>
    <row r="5" spans="1:3">
      <c r="A5" s="4" t="s">
        <v>54</v>
      </c>
      <c r="B5" s="6" t="n">
        <v>208569839</v>
      </c>
      <c r="C5" s="6" t="n">
        <v>201504478</v>
      </c>
    </row>
    <row r="6" spans="1:3">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5</v>
      </c>
      <c r="B1" s="2" t="s">
        <v>2</v>
      </c>
      <c r="C1" s="2" t="s">
        <v>30</v>
      </c>
    </row>
    <row r="2" spans="1:3">
      <c r="A2" s="3" t="s">
        <v>276</v>
      </c>
    </row>
    <row r="3" spans="1:3">
      <c r="A3" s="4" t="s">
        <v>43</v>
      </c>
      <c r="B3" s="6" t="n">
        <v>8828405</v>
      </c>
      <c r="C3" s="6" t="n">
        <v>12796146</v>
      </c>
    </row>
    <row r="4" spans="1:3">
      <c r="A4" s="4" t="s">
        <v>44</v>
      </c>
      <c r="B4" s="5" t="n">
        <v>3156736</v>
      </c>
      <c r="C4" s="5" t="n">
        <v>5411187</v>
      </c>
    </row>
    <row r="5" spans="1:3">
      <c r="A5" s="4" t="s">
        <v>277</v>
      </c>
    </row>
    <row r="6" spans="1:3">
      <c r="A6" s="3" t="s">
        <v>278</v>
      </c>
    </row>
    <row r="7" spans="1:3">
      <c r="A7" s="4" t="s">
        <v>279</v>
      </c>
      <c r="B7" s="4" t="s">
        <v>34</v>
      </c>
      <c r="C7" s="4" t="s">
        <v>34</v>
      </c>
    </row>
    <row r="8" spans="1:3">
      <c r="A8" s="4" t="s">
        <v>38</v>
      </c>
      <c r="B8" s="4" t="s">
        <v>34</v>
      </c>
      <c r="C8" s="4" t="s">
        <v>34</v>
      </c>
    </row>
    <row r="9" spans="1:3">
      <c r="A9" s="3" t="s">
        <v>276</v>
      </c>
    </row>
    <row r="10" spans="1:3">
      <c r="A10" s="4" t="s">
        <v>43</v>
      </c>
      <c r="B10" s="4" t="s">
        <v>34</v>
      </c>
      <c r="C10" s="4" t="s">
        <v>34</v>
      </c>
    </row>
    <row r="11" spans="1:3">
      <c r="A11" s="4" t="s">
        <v>44</v>
      </c>
      <c r="B11" s="4" t="s">
        <v>34</v>
      </c>
      <c r="C11" s="4" t="s">
        <v>34</v>
      </c>
    </row>
    <row r="12" spans="1:3">
      <c r="A12" s="4" t="s">
        <v>50</v>
      </c>
      <c r="B12" s="4" t="s">
        <v>34</v>
      </c>
      <c r="C12" s="4" t="s">
        <v>34</v>
      </c>
    </row>
    <row r="13" spans="1:3">
      <c r="A13" s="4" t="s">
        <v>280</v>
      </c>
    </row>
    <row r="14" spans="1:3">
      <c r="A14" s="3" t="s">
        <v>278</v>
      </c>
    </row>
    <row r="15" spans="1:3">
      <c r="A15" s="4" t="s">
        <v>279</v>
      </c>
      <c r="B15" s="4" t="s">
        <v>34</v>
      </c>
      <c r="C15" s="4" t="s">
        <v>34</v>
      </c>
    </row>
    <row r="16" spans="1:3">
      <c r="A16" s="4" t="s">
        <v>38</v>
      </c>
      <c r="B16" s="4" t="s">
        <v>34</v>
      </c>
      <c r="C16" s="4" t="s">
        <v>34</v>
      </c>
    </row>
    <row r="17" spans="1:3">
      <c r="A17" s="3" t="s">
        <v>276</v>
      </c>
    </row>
    <row r="18" spans="1:3">
      <c r="A18" s="4" t="s">
        <v>43</v>
      </c>
      <c r="B18" s="4" t="s">
        <v>34</v>
      </c>
      <c r="C18" s="4" t="s">
        <v>34</v>
      </c>
    </row>
    <row r="19" spans="1:3">
      <c r="A19" s="4" t="s">
        <v>44</v>
      </c>
      <c r="B19" s="4" t="s">
        <v>34</v>
      </c>
      <c r="C19" s="4" t="s">
        <v>34</v>
      </c>
    </row>
    <row r="20" spans="1:3">
      <c r="A20" s="4" t="s">
        <v>50</v>
      </c>
      <c r="B20" s="4" t="s">
        <v>34</v>
      </c>
      <c r="C20" s="4" t="s">
        <v>34</v>
      </c>
    </row>
    <row r="21" spans="1:3">
      <c r="A21" s="4" t="s">
        <v>281</v>
      </c>
    </row>
    <row r="22" spans="1:3">
      <c r="A22" s="3" t="s">
        <v>278</v>
      </c>
    </row>
    <row r="23" spans="1:3">
      <c r="A23" s="4" t="s">
        <v>279</v>
      </c>
      <c r="B23" s="4" t="s">
        <v>34</v>
      </c>
      <c r="C23" s="4" t="s">
        <v>34</v>
      </c>
    </row>
    <row r="24" spans="1:3">
      <c r="A24" s="4" t="s">
        <v>38</v>
      </c>
      <c r="B24" s="4" t="s">
        <v>34</v>
      </c>
      <c r="C24" s="4" t="s">
        <v>34</v>
      </c>
    </row>
    <row r="25" spans="1:3">
      <c r="A25" s="3" t="s">
        <v>276</v>
      </c>
    </row>
    <row r="26" spans="1:3">
      <c r="A26" s="4" t="s">
        <v>43</v>
      </c>
      <c r="B26" s="5" t="n">
        <v>8828405</v>
      </c>
      <c r="C26" s="5" t="n">
        <v>12796146</v>
      </c>
    </row>
    <row r="27" spans="1:3">
      <c r="A27" s="4" t="s">
        <v>44</v>
      </c>
      <c r="B27" s="5" t="n">
        <v>3156736</v>
      </c>
      <c r="C27" s="5" t="n">
        <v>5411187</v>
      </c>
    </row>
    <row r="28" spans="1:3">
      <c r="A28" s="4" t="s">
        <v>50</v>
      </c>
      <c r="B28" s="6" t="n">
        <v>11985141</v>
      </c>
      <c r="C28" s="6" t="n">
        <v>18207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5" t="n">
        <v>500000000</v>
      </c>
      <c r="C3" s="5" t="n">
        <v>500000000</v>
      </c>
    </row>
    <row r="4" spans="1:3">
      <c r="A4" s="4" t="s">
        <v>60</v>
      </c>
      <c r="B4" s="7" t="n">
        <v>0.0001</v>
      </c>
      <c r="C4" s="7" t="n">
        <v>0.0001</v>
      </c>
    </row>
    <row r="5" spans="1:3">
      <c r="A5" s="4" t="s">
        <v>61</v>
      </c>
      <c r="B5" s="5" t="n">
        <v>60263720</v>
      </c>
      <c r="C5" s="5" t="n">
        <v>51473157</v>
      </c>
    </row>
    <row r="6" spans="1:3">
      <c r="A6" s="4" t="s">
        <v>62</v>
      </c>
      <c r="B6" s="5" t="n">
        <v>60263720</v>
      </c>
      <c r="C6" s="5" t="n">
        <v>51473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0</v>
      </c>
    </row>
    <row r="3" spans="1:3">
      <c r="A3" s="3" t="s">
        <v>283</v>
      </c>
    </row>
    <row r="4" spans="1:3">
      <c r="A4" s="4" t="s">
        <v>284</v>
      </c>
      <c r="B4" s="6" t="n">
        <v>18207333</v>
      </c>
      <c r="C4" s="6" t="n">
        <v>847791</v>
      </c>
    </row>
    <row r="5" spans="1:3">
      <c r="A5" s="4" t="s">
        <v>285</v>
      </c>
      <c r="B5" s="5" t="n">
        <v>-7326535</v>
      </c>
      <c r="C5" s="5" t="n">
        <v>10193218</v>
      </c>
    </row>
    <row r="6" spans="1:3">
      <c r="A6" s="4" t="s">
        <v>286</v>
      </c>
      <c r="B6" s="5" t="n">
        <v>559900</v>
      </c>
      <c r="C6" s="5" t="n">
        <v>5819389</v>
      </c>
    </row>
    <row r="7" spans="1:3">
      <c r="A7" s="4" t="s">
        <v>287</v>
      </c>
      <c r="B7" s="4" t="s">
        <v>34</v>
      </c>
      <c r="C7" s="4" t="s">
        <v>34</v>
      </c>
    </row>
    <row r="8" spans="1:3">
      <c r="A8" s="4" t="s">
        <v>288</v>
      </c>
      <c r="B8" s="5" t="n">
        <v>544443</v>
      </c>
      <c r="C8" s="5" t="n">
        <v>1346935</v>
      </c>
    </row>
    <row r="9" spans="1:3">
      <c r="A9" s="4" t="s">
        <v>289</v>
      </c>
      <c r="B9" s="6" t="n">
        <v>11985141</v>
      </c>
      <c r="C9" s="6" t="n">
        <v>18207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90</v>
      </c>
      <c r="B1" s="2" t="s">
        <v>1</v>
      </c>
    </row>
    <row r="2" spans="1:3">
      <c r="B2" s="2" t="s">
        <v>2</v>
      </c>
      <c r="C2" s="2" t="s">
        <v>30</v>
      </c>
    </row>
    <row r="3" spans="1:3">
      <c r="A3" s="4" t="s">
        <v>291</v>
      </c>
    </row>
    <row r="4" spans="1:3">
      <c r="A4" s="3" t="s">
        <v>292</v>
      </c>
    </row>
    <row r="5" spans="1:3">
      <c r="A5" s="4" t="s">
        <v>293</v>
      </c>
      <c r="B5" s="4" t="s">
        <v>294</v>
      </c>
      <c r="C5" s="4" t="s">
        <v>295</v>
      </c>
    </row>
    <row r="6" spans="1:3">
      <c r="A6" s="4" t="s">
        <v>296</v>
      </c>
      <c r="B6" s="4" t="s">
        <v>297</v>
      </c>
      <c r="C6" s="4" t="s">
        <v>298</v>
      </c>
    </row>
    <row r="7" spans="1:3">
      <c r="A7" s="4" t="s">
        <v>299</v>
      </c>
      <c r="B7" s="4" t="s">
        <v>300</v>
      </c>
      <c r="C7" s="4" t="s">
        <v>301</v>
      </c>
    </row>
    <row r="8" spans="1:3">
      <c r="A8" s="4" t="s">
        <v>302</v>
      </c>
    </row>
    <row r="9" spans="1:3">
      <c r="A9" s="3" t="s">
        <v>292</v>
      </c>
    </row>
    <row r="10" spans="1:3">
      <c r="A10" s="4" t="s">
        <v>293</v>
      </c>
      <c r="B10" s="4" t="s">
        <v>303</v>
      </c>
      <c r="C10" s="4" t="s">
        <v>303</v>
      </c>
    </row>
    <row r="11" spans="1:3">
      <c r="A11" s="4" t="s">
        <v>296</v>
      </c>
      <c r="B11" s="4" t="s">
        <v>304</v>
      </c>
      <c r="C11" s="4" t="s">
        <v>305</v>
      </c>
    </row>
    <row r="12" spans="1:3">
      <c r="A12" s="4" t="s">
        <v>299</v>
      </c>
      <c r="B12" s="4" t="s">
        <v>306</v>
      </c>
      <c r="C12"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Q2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3"/>
    <col customWidth="1" max="13" min="13" width="14"/>
    <col customWidth="1" max="14" min="14" width="14"/>
    <col customWidth="1" max="15" min="15" width="14"/>
    <col customWidth="1" max="16" min="16" width="14"/>
    <col customWidth="1" max="17" min="17" width="13"/>
    <col customWidth="1" max="18" min="18" width="16"/>
    <col customWidth="1" max="19" min="19" width="14"/>
    <col customWidth="1" max="20" min="20" width="14"/>
    <col customWidth="1" max="21" min="21" width="14"/>
    <col customWidth="1" max="22" min="22" width="14"/>
    <col customWidth="1" max="23" min="23" width="16"/>
    <col customWidth="1" max="24" min="24" width="80"/>
    <col customWidth="1" max="25" min="25" width="80"/>
    <col customWidth="1" max="26" min="26" width="16"/>
    <col customWidth="1" max="27" min="27" width="80"/>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80"/>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r="1" spans="1:43">
      <c r="A1" s="1" t="s">
        <v>308</v>
      </c>
      <c r="B1" s="2" t="s">
        <v>309</v>
      </c>
      <c r="C1" s="2" t="s">
        <v>310</v>
      </c>
      <c r="D1" s="2" t="s">
        <v>311</v>
      </c>
      <c r="E1" s="2" t="s">
        <v>312</v>
      </c>
      <c r="F1" s="2" t="s">
        <v>313</v>
      </c>
      <c r="G1" s="2" t="s">
        <v>314</v>
      </c>
      <c r="H1" s="2" t="s">
        <v>315</v>
      </c>
      <c r="I1" s="2" t="s">
        <v>316</v>
      </c>
      <c r="J1" s="2" t="s">
        <v>317</v>
      </c>
      <c r="K1" s="2" t="s">
        <v>318</v>
      </c>
      <c r="L1" s="2" t="s">
        <v>319</v>
      </c>
      <c r="M1" s="2" t="s">
        <v>320</v>
      </c>
      <c r="N1" s="2" t="s">
        <v>321</v>
      </c>
      <c r="O1" s="2" t="s">
        <v>322</v>
      </c>
      <c r="P1" s="2" t="s">
        <v>323</v>
      </c>
      <c r="Q1" s="2" t="s">
        <v>324</v>
      </c>
      <c r="R1" s="2" t="s">
        <v>325</v>
      </c>
      <c r="S1" s="2" t="s">
        <v>326</v>
      </c>
      <c r="T1" s="2" t="s">
        <v>327</v>
      </c>
      <c r="U1" s="2" t="s">
        <v>328</v>
      </c>
      <c r="V1" s="2" t="s">
        <v>329</v>
      </c>
      <c r="W1" s="2" t="s">
        <v>330</v>
      </c>
      <c r="X1" s="2" t="s">
        <v>331</v>
      </c>
      <c r="Y1" s="2" t="s">
        <v>332</v>
      </c>
      <c r="Z1" s="2" t="s">
        <v>333</v>
      </c>
      <c r="AA1" s="2" t="s">
        <v>334</v>
      </c>
      <c r="AB1" s="2" t="s">
        <v>2</v>
      </c>
      <c r="AC1" s="2" t="s">
        <v>4</v>
      </c>
      <c r="AD1" s="2" t="s">
        <v>335</v>
      </c>
      <c r="AE1" s="2" t="s">
        <v>30</v>
      </c>
      <c r="AF1" s="2" t="s">
        <v>336</v>
      </c>
      <c r="AG1" s="2" t="s">
        <v>30</v>
      </c>
      <c r="AH1" s="2" t="s">
        <v>2</v>
      </c>
      <c r="AI1" s="2" t="s">
        <v>30</v>
      </c>
      <c r="AJ1" s="2" t="s">
        <v>246</v>
      </c>
      <c r="AK1" s="2" t="s">
        <v>337</v>
      </c>
      <c r="AL1" s="2" t="s">
        <v>338</v>
      </c>
      <c r="AM1" s="2" t="s">
        <v>339</v>
      </c>
      <c r="AN1" s="2" t="s">
        <v>340</v>
      </c>
      <c r="AO1" s="2" t="s">
        <v>341</v>
      </c>
      <c r="AP1" s="2" t="s">
        <v>342</v>
      </c>
      <c r="AQ1" s="2" t="s">
        <v>343</v>
      </c>
    </row>
    <row r="2" spans="1:43">
      <c r="A2" s="3" t="s">
        <v>344</v>
      </c>
    </row>
    <row r="3" spans="1:43">
      <c r="A3" s="4" t="s">
        <v>345</v>
      </c>
      <c r="AB3" s="6" t="n">
        <v>500000</v>
      </c>
      <c r="AE3" s="6" t="n">
        <v>670848</v>
      </c>
      <c r="AG3" s="6" t="n">
        <v>670848</v>
      </c>
      <c r="AH3" s="6" t="n">
        <v>500000</v>
      </c>
      <c r="AI3" s="6" t="n">
        <v>670848</v>
      </c>
    </row>
    <row r="4" spans="1:43">
      <c r="A4" s="4" t="s">
        <v>346</v>
      </c>
      <c r="AB4" s="5" t="n">
        <v>243208</v>
      </c>
      <c r="AE4" s="5" t="n">
        <v>150000</v>
      </c>
      <c r="AG4" s="5" t="n">
        <v>150000</v>
      </c>
      <c r="AH4" s="5" t="n">
        <v>243208</v>
      </c>
      <c r="AI4" s="5" t="n">
        <v>150000</v>
      </c>
    </row>
    <row r="5" spans="1:43">
      <c r="A5" s="4" t="s">
        <v>124</v>
      </c>
      <c r="AH5" s="5" t="n">
        <v>2442475</v>
      </c>
      <c r="AI5" s="5" t="n">
        <v>1292525</v>
      </c>
    </row>
    <row r="6" spans="1:43">
      <c r="A6" s="4" t="s">
        <v>347</v>
      </c>
      <c r="AE6" s="5" t="n">
        <v>113253</v>
      </c>
      <c r="AG6" s="5" t="n">
        <v>113253</v>
      </c>
      <c r="AI6" s="5" t="n">
        <v>113253</v>
      </c>
    </row>
    <row r="7" spans="1:43">
      <c r="A7" s="4" t="s">
        <v>348</v>
      </c>
      <c r="AH7" s="5" t="n">
        <v>16678</v>
      </c>
      <c r="AI7" s="5" t="n">
        <v>11984</v>
      </c>
    </row>
    <row r="8" spans="1:43">
      <c r="A8" s="4" t="s">
        <v>138</v>
      </c>
      <c r="AH8" s="5" t="n">
        <v>1875000</v>
      </c>
      <c r="AI8" s="5" t="n">
        <v>625000</v>
      </c>
    </row>
    <row r="9" spans="1:43">
      <c r="A9" s="4" t="s">
        <v>349</v>
      </c>
      <c r="X9" s="8" t="n">
        <v>0.5</v>
      </c>
    </row>
    <row r="10" spans="1:43">
      <c r="A10" s="4" t="s">
        <v>98</v>
      </c>
      <c r="AH10" s="5" t="n">
        <v>1956619</v>
      </c>
      <c r="AI10" s="5" t="n">
        <v>4615154</v>
      </c>
    </row>
    <row r="11" spans="1:43">
      <c r="A11" s="4" t="s">
        <v>41</v>
      </c>
      <c r="AB11" s="5" t="n">
        <v>2470</v>
      </c>
      <c r="AE11" s="5" t="n">
        <v>62469</v>
      </c>
      <c r="AG11" s="5" t="n">
        <v>62469</v>
      </c>
      <c r="AH11" s="5" t="n">
        <v>2470</v>
      </c>
      <c r="AI11" s="5" t="n">
        <v>62469</v>
      </c>
    </row>
    <row r="12" spans="1:43">
      <c r="A12" s="4" t="s">
        <v>350</v>
      </c>
      <c r="AF12" s="6" t="n">
        <v>757595</v>
      </c>
    </row>
    <row r="13" spans="1:43">
      <c r="A13" s="4" t="s">
        <v>351</v>
      </c>
      <c r="AH13" s="5" t="n">
        <v>1104343</v>
      </c>
      <c r="AI13" s="5" t="n">
        <v>1423303</v>
      </c>
    </row>
    <row r="14" spans="1:43">
      <c r="A14" s="4" t="s">
        <v>352</v>
      </c>
      <c r="AB14" s="5" t="n">
        <v>510000</v>
      </c>
      <c r="AE14" s="5" t="n">
        <v>110000</v>
      </c>
      <c r="AG14" s="5" t="n">
        <v>110000</v>
      </c>
      <c r="AH14" s="5" t="n">
        <v>510000</v>
      </c>
      <c r="AI14" s="5" t="n">
        <v>110000</v>
      </c>
    </row>
    <row r="15" spans="1:43">
      <c r="A15" s="4" t="s">
        <v>353</v>
      </c>
      <c r="AI15" s="6" t="n">
        <v>1634928</v>
      </c>
    </row>
    <row r="16" spans="1:43">
      <c r="A16" s="4" t="s">
        <v>354</v>
      </c>
      <c r="AI16" s="5" t="n">
        <v>3323230</v>
      </c>
    </row>
    <row r="17" spans="1:43">
      <c r="A17" s="4" t="s">
        <v>76</v>
      </c>
      <c r="AH17" s="5" t="n">
        <v>-3756986</v>
      </c>
      <c r="AI17" s="6" t="n">
        <v>-150000</v>
      </c>
    </row>
    <row r="18" spans="1:43">
      <c r="A18" s="4" t="s">
        <v>355</v>
      </c>
      <c r="AB18" s="5" t="n">
        <v>8828405</v>
      </c>
      <c r="AE18" s="5" t="n">
        <v>12796146</v>
      </c>
      <c r="AG18" s="5" t="n">
        <v>12796146</v>
      </c>
      <c r="AH18" s="5" t="n">
        <v>8828405</v>
      </c>
      <c r="AI18" s="5" t="n">
        <v>12796146</v>
      </c>
    </row>
    <row r="19" spans="1:43">
      <c r="A19" s="4" t="s">
        <v>356</v>
      </c>
      <c r="AH19" s="4" t="s">
        <v>34</v>
      </c>
      <c r="AI19" s="5" t="n">
        <v>5743021</v>
      </c>
    </row>
    <row r="20" spans="1:43">
      <c r="A20" s="4" t="s">
        <v>357</v>
      </c>
      <c r="AJ20" s="4" t="s">
        <v>34</v>
      </c>
    </row>
    <row r="21" spans="1:43">
      <c r="A21" s="4" t="s">
        <v>123</v>
      </c>
      <c r="AH21" s="5" t="n">
        <v>1297324</v>
      </c>
      <c r="AI21" s="5" t="n">
        <v>494730</v>
      </c>
    </row>
    <row r="22" spans="1:43">
      <c r="A22" s="4" t="s">
        <v>358</v>
      </c>
      <c r="AB22" s="5" t="n">
        <v>1440206</v>
      </c>
      <c r="AE22" s="5" t="n">
        <v>1123818</v>
      </c>
      <c r="AG22" s="5" t="n">
        <v>1123818</v>
      </c>
      <c r="AH22" s="5" t="n">
        <v>1440206</v>
      </c>
      <c r="AI22" s="5" t="n">
        <v>1123818</v>
      </c>
    </row>
    <row r="23" spans="1:43">
      <c r="A23" s="4" t="s">
        <v>359</v>
      </c>
      <c r="AH23" s="5" t="n">
        <v>4676812</v>
      </c>
      <c r="AI23" s="5" t="n">
        <v>1655369</v>
      </c>
    </row>
    <row r="24" spans="1:43">
      <c r="A24" s="4" t="s">
        <v>360</v>
      </c>
      <c r="AH24" s="5" t="n">
        <v>1458000</v>
      </c>
      <c r="AI24" s="5" t="n">
        <v>2106405</v>
      </c>
    </row>
    <row r="25" spans="1:43">
      <c r="A25" s="4" t="s">
        <v>361</v>
      </c>
    </row>
    <row r="26" spans="1:43">
      <c r="A26" s="3" t="s">
        <v>344</v>
      </c>
    </row>
    <row r="27" spans="1:43">
      <c r="A27" s="4" t="s">
        <v>362</v>
      </c>
      <c r="T27" s="4" t="s">
        <v>363</v>
      </c>
    </row>
    <row r="28" spans="1:43">
      <c r="A28" s="4" t="s">
        <v>350</v>
      </c>
      <c r="AK28" s="6" t="n">
        <v>380000</v>
      </c>
    </row>
    <row r="29" spans="1:43">
      <c r="A29" s="4" t="s">
        <v>354</v>
      </c>
      <c r="S29" s="5" t="n">
        <v>64800</v>
      </c>
      <c r="T29" s="5" t="n">
        <v>107000</v>
      </c>
    </row>
    <row r="30" spans="1:43">
      <c r="A30" s="4" t="s">
        <v>364</v>
      </c>
      <c r="T30" s="8" t="n">
        <v>0.5</v>
      </c>
    </row>
    <row r="31" spans="1:43">
      <c r="A31" s="4" t="s">
        <v>365</v>
      </c>
      <c r="T31" s="5" t="n">
        <v>107000</v>
      </c>
    </row>
    <row r="32" spans="1:43">
      <c r="A32" s="4" t="s">
        <v>366</v>
      </c>
    </row>
    <row r="33" spans="1:43">
      <c r="A33" s="3" t="s">
        <v>344</v>
      </c>
    </row>
    <row r="34" spans="1:43">
      <c r="A34" s="4" t="s">
        <v>346</v>
      </c>
      <c r="F34" s="6" t="n">
        <v>200000</v>
      </c>
      <c r="G34" s="6" t="n">
        <v>300000</v>
      </c>
    </row>
    <row r="35" spans="1:43">
      <c r="A35" s="4" t="s">
        <v>367</v>
      </c>
      <c r="F35" s="6" t="n">
        <v>10000</v>
      </c>
      <c r="G35" s="6" t="n">
        <v>15000</v>
      </c>
    </row>
    <row r="36" spans="1:43">
      <c r="A36" s="4" t="s">
        <v>368</v>
      </c>
    </row>
    <row r="37" spans="1:43">
      <c r="A37" s="3" t="s">
        <v>344</v>
      </c>
    </row>
    <row r="38" spans="1:43">
      <c r="A38" s="4" t="s">
        <v>369</v>
      </c>
      <c r="AB38" s="5" t="n">
        <v>2470</v>
      </c>
      <c r="AE38" s="5" t="n">
        <v>62469</v>
      </c>
      <c r="AG38" s="5" t="n">
        <v>62469</v>
      </c>
      <c r="AH38" s="5" t="n">
        <v>2470</v>
      </c>
      <c r="AI38" s="5" t="n">
        <v>62469</v>
      </c>
    </row>
    <row r="39" spans="1:43">
      <c r="A39" s="4" t="s">
        <v>234</v>
      </c>
    </row>
    <row r="40" spans="1:43">
      <c r="A40" s="3" t="s">
        <v>344</v>
      </c>
    </row>
    <row r="41" spans="1:43">
      <c r="A41" s="4" t="s">
        <v>124</v>
      </c>
      <c r="AH41" s="5" t="n">
        <v>235188</v>
      </c>
    </row>
    <row r="42" spans="1:43">
      <c r="A42" s="4" t="s">
        <v>347</v>
      </c>
      <c r="AE42" s="6" t="n">
        <v>289206</v>
      </c>
      <c r="AG42" s="6" t="n">
        <v>289206</v>
      </c>
      <c r="AI42" s="6" t="n">
        <v>289206</v>
      </c>
    </row>
    <row r="43" spans="1:43">
      <c r="A43" s="4" t="s">
        <v>370</v>
      </c>
      <c r="V43" s="4" t="s">
        <v>371</v>
      </c>
    </row>
    <row r="44" spans="1:43">
      <c r="A44" s="4" t="s">
        <v>372</v>
      </c>
      <c r="W44" s="5" t="n">
        <v>530000</v>
      </c>
      <c r="AE44" s="5" t="n">
        <v>489549</v>
      </c>
    </row>
    <row r="45" spans="1:43">
      <c r="A45" s="4" t="s">
        <v>349</v>
      </c>
      <c r="Q45" s="8" t="n">
        <v>0.5</v>
      </c>
      <c r="V45" s="8" t="n">
        <v>2.5</v>
      </c>
      <c r="W45" s="8" t="n">
        <v>0.5</v>
      </c>
      <c r="X45" s="8" t="n">
        <v>2.5</v>
      </c>
      <c r="AE45" s="8" t="n">
        <v>0.5</v>
      </c>
      <c r="AF45" s="8" t="n">
        <v>0.5</v>
      </c>
      <c r="AG45" s="8" t="n">
        <v>0.5</v>
      </c>
      <c r="AI45" s="8" t="n">
        <v>0.5</v>
      </c>
      <c r="AP45" s="8" t="n">
        <v>0.5</v>
      </c>
      <c r="AQ45" s="8" t="n">
        <v>0.5</v>
      </c>
    </row>
    <row r="46" spans="1:43">
      <c r="A46" s="4" t="s">
        <v>350</v>
      </c>
      <c r="AE46" s="6" t="n">
        <v>204020</v>
      </c>
      <c r="AF46" s="6" t="n">
        <v>377500</v>
      </c>
      <c r="AG46" s="6" t="n">
        <v>204020</v>
      </c>
      <c r="AI46" s="6" t="n">
        <v>204020</v>
      </c>
    </row>
    <row r="47" spans="1:43">
      <c r="A47" s="4" t="s">
        <v>351</v>
      </c>
      <c r="J47" s="6" t="n">
        <v>13618</v>
      </c>
      <c r="AI47" s="5" t="n">
        <v>463575</v>
      </c>
    </row>
    <row r="48" spans="1:43">
      <c r="A48" s="4" t="s">
        <v>373</v>
      </c>
      <c r="Q48" s="4" t="s">
        <v>363</v>
      </c>
      <c r="W48" s="4" t="s">
        <v>363</v>
      </c>
      <c r="X48" s="4" t="s">
        <v>363</v>
      </c>
      <c r="AE48" s="4" t="s">
        <v>363</v>
      </c>
      <c r="AF48" s="4" t="s">
        <v>363</v>
      </c>
    </row>
    <row r="49" spans="1:43">
      <c r="A49" s="4" t="s">
        <v>353</v>
      </c>
      <c r="W49" s="6" t="n">
        <v>530000</v>
      </c>
      <c r="X49" s="6" t="n">
        <v>700000</v>
      </c>
      <c r="AH49" s="5" t="n">
        <v>4972993</v>
      </c>
      <c r="AI49" s="6" t="n">
        <v>675000</v>
      </c>
    </row>
    <row r="50" spans="1:43">
      <c r="A50" s="4" t="s">
        <v>354</v>
      </c>
      <c r="V50" s="5" t="n">
        <v>75288</v>
      </c>
      <c r="AI50" s="5" t="n">
        <v>1350000</v>
      </c>
    </row>
    <row r="51" spans="1:43">
      <c r="A51" s="4" t="s">
        <v>374</v>
      </c>
      <c r="AF51" s="6" t="n">
        <v>2360259</v>
      </c>
    </row>
    <row r="52" spans="1:43">
      <c r="A52" s="4" t="s">
        <v>375</v>
      </c>
      <c r="AE52" s="6" t="n">
        <v>2836599</v>
      </c>
      <c r="AF52" s="5" t="n">
        <v>4892969</v>
      </c>
      <c r="AI52" s="6" t="n">
        <v>4892969</v>
      </c>
    </row>
    <row r="53" spans="1:43">
      <c r="A53" s="4" t="s">
        <v>357</v>
      </c>
      <c r="AE53" s="5" t="n">
        <v>197343</v>
      </c>
      <c r="AF53" s="6" t="n">
        <v>102875000</v>
      </c>
    </row>
    <row r="54" spans="1:43">
      <c r="A54" s="4" t="s">
        <v>364</v>
      </c>
      <c r="AI54" s="6" t="n">
        <v>1</v>
      </c>
    </row>
    <row r="55" spans="1:43">
      <c r="A55" s="4" t="s">
        <v>376</v>
      </c>
      <c r="AH55" s="5" t="n">
        <v>1063148</v>
      </c>
      <c r="AI55" s="6" t="n">
        <v>324851</v>
      </c>
    </row>
    <row r="56" spans="1:43">
      <c r="A56" s="4" t="s">
        <v>360</v>
      </c>
      <c r="AE56" s="5" t="n">
        <v>486549</v>
      </c>
    </row>
    <row r="57" spans="1:43">
      <c r="A57" s="4" t="s">
        <v>377</v>
      </c>
    </row>
    <row r="58" spans="1:43">
      <c r="A58" s="3" t="s">
        <v>344</v>
      </c>
    </row>
    <row r="59" spans="1:43">
      <c r="A59" s="4" t="s">
        <v>362</v>
      </c>
      <c r="S59" s="4" t="s">
        <v>363</v>
      </c>
    </row>
    <row r="60" spans="1:43">
      <c r="A60" s="4" t="s">
        <v>364</v>
      </c>
      <c r="B60" s="8" t="n">
        <v>0.5</v>
      </c>
      <c r="C60" s="8" t="n">
        <v>0.5</v>
      </c>
      <c r="D60" s="8" t="n">
        <v>0.5</v>
      </c>
      <c r="E60" s="8" t="n">
        <v>0.5</v>
      </c>
      <c r="S60" s="8" t="n">
        <v>0.5</v>
      </c>
    </row>
    <row r="61" spans="1:43">
      <c r="A61" s="4" t="s">
        <v>365</v>
      </c>
      <c r="D61" s="5" t="n">
        <v>200000</v>
      </c>
      <c r="E61" s="5" t="n">
        <v>30000</v>
      </c>
      <c r="S61" s="5" t="n">
        <v>64800</v>
      </c>
    </row>
    <row r="62" spans="1:43">
      <c r="A62" s="4" t="s">
        <v>378</v>
      </c>
    </row>
    <row r="63" spans="1:43">
      <c r="A63" s="3" t="s">
        <v>344</v>
      </c>
    </row>
    <row r="64" spans="1:43">
      <c r="A64" s="4" t="s">
        <v>373</v>
      </c>
      <c r="O64" s="4" t="s">
        <v>379</v>
      </c>
    </row>
    <row r="65" spans="1:43">
      <c r="A65" s="4" t="s">
        <v>364</v>
      </c>
      <c r="O65" s="6" t="n">
        <v>1</v>
      </c>
    </row>
    <row r="66" spans="1:43">
      <c r="A66" s="4" t="s">
        <v>380</v>
      </c>
    </row>
    <row r="67" spans="1:43">
      <c r="A67" s="3" t="s">
        <v>344</v>
      </c>
    </row>
    <row r="68" spans="1:43">
      <c r="A68" s="4" t="s">
        <v>349</v>
      </c>
      <c r="AN68" s="6" t="n">
        <v>1</v>
      </c>
    </row>
    <row r="69" spans="1:43">
      <c r="A69" s="4" t="s">
        <v>381</v>
      </c>
    </row>
    <row r="70" spans="1:43">
      <c r="A70" s="3" t="s">
        <v>344</v>
      </c>
    </row>
    <row r="71" spans="1:43">
      <c r="A71" s="4" t="s">
        <v>382</v>
      </c>
      <c r="V71" s="6" t="n">
        <v>37644</v>
      </c>
    </row>
    <row r="72" spans="1:43">
      <c r="A72" s="4" t="s">
        <v>349</v>
      </c>
      <c r="V72" s="8" t="n">
        <v>0.5</v>
      </c>
    </row>
    <row r="73" spans="1:43">
      <c r="A73" s="4" t="s">
        <v>98</v>
      </c>
      <c r="AH73" s="4" t="s">
        <v>34</v>
      </c>
      <c r="AI73" s="4" t="s">
        <v>34</v>
      </c>
    </row>
    <row r="74" spans="1:43">
      <c r="A74" s="4" t="s">
        <v>353</v>
      </c>
      <c r="V74" s="6" t="n">
        <v>37644</v>
      </c>
    </row>
    <row r="75" spans="1:43">
      <c r="A75" s="4" t="s">
        <v>354</v>
      </c>
      <c r="V75" s="5" t="n">
        <v>37644</v>
      </c>
    </row>
    <row r="76" spans="1:43">
      <c r="A76" s="4" t="s">
        <v>374</v>
      </c>
      <c r="AI76" s="4" t="s">
        <v>34</v>
      </c>
    </row>
    <row r="77" spans="1:43">
      <c r="A77" s="4" t="s">
        <v>364</v>
      </c>
      <c r="AI77" s="6" t="n">
        <v>1</v>
      </c>
    </row>
    <row r="78" spans="1:43">
      <c r="A78" s="4" t="s">
        <v>359</v>
      </c>
      <c r="AH78" s="4" t="s">
        <v>34</v>
      </c>
      <c r="AI78" s="4" t="s">
        <v>34</v>
      </c>
    </row>
    <row r="79" spans="1:43">
      <c r="A79" s="4" t="s">
        <v>383</v>
      </c>
    </row>
    <row r="80" spans="1:43">
      <c r="A80" s="3" t="s">
        <v>344</v>
      </c>
    </row>
    <row r="81" spans="1:43">
      <c r="A81" s="4" t="s">
        <v>362</v>
      </c>
      <c r="AI81" s="4" t="s">
        <v>384</v>
      </c>
    </row>
    <row r="82" spans="1:43">
      <c r="A82" s="4" t="s">
        <v>346</v>
      </c>
      <c r="AB82" s="5" t="n">
        <v>400000</v>
      </c>
      <c r="AE82" s="5" t="n">
        <v>150000</v>
      </c>
      <c r="AG82" s="5" t="n">
        <v>150000</v>
      </c>
      <c r="AH82" s="5" t="n">
        <v>400000</v>
      </c>
      <c r="AI82" s="6" t="n">
        <v>150000</v>
      </c>
    </row>
    <row r="83" spans="1:43">
      <c r="A83" s="4" t="s">
        <v>124</v>
      </c>
      <c r="AH83" s="5" t="n">
        <v>78396</v>
      </c>
      <c r="AI83" s="6" t="n">
        <v>45243</v>
      </c>
    </row>
    <row r="84" spans="1:43">
      <c r="A84" s="4" t="s">
        <v>347</v>
      </c>
      <c r="AB84" s="6" t="n">
        <v>156792</v>
      </c>
      <c r="AH84" s="6" t="n">
        <v>156792</v>
      </c>
    </row>
    <row r="85" spans="1:43">
      <c r="A85" s="4" t="s">
        <v>370</v>
      </c>
      <c r="AB85" s="4" t="s">
        <v>385</v>
      </c>
      <c r="AH85" s="4" t="s">
        <v>385</v>
      </c>
    </row>
    <row r="86" spans="1:43">
      <c r="A86" s="4" t="s">
        <v>372</v>
      </c>
      <c r="AH86" s="5" t="n">
        <v>600000</v>
      </c>
      <c r="AI86" s="5" t="n">
        <v>100000</v>
      </c>
    </row>
    <row r="87" spans="1:43">
      <c r="A87" s="4" t="s">
        <v>386</v>
      </c>
      <c r="AI87" s="9" t="n">
        <v>0.5</v>
      </c>
    </row>
    <row r="88" spans="1:43">
      <c r="A88" s="4" t="s">
        <v>351</v>
      </c>
      <c r="AH88" s="6" t="n">
        <v>235188</v>
      </c>
      <c r="AI88" s="6" t="n">
        <v>45243</v>
      </c>
    </row>
    <row r="89" spans="1:43">
      <c r="A89" s="4" t="s">
        <v>387</v>
      </c>
      <c r="AB89" s="8" t="n">
        <v>0.5</v>
      </c>
      <c r="AH89" s="8" t="n">
        <v>0.5</v>
      </c>
    </row>
    <row r="90" spans="1:43">
      <c r="A90" s="4" t="s">
        <v>388</v>
      </c>
      <c r="AH90" s="6" t="n">
        <v>300000</v>
      </c>
      <c r="AI90" s="5" t="n">
        <v>50000</v>
      </c>
    </row>
    <row r="91" spans="1:43">
      <c r="A91" s="4" t="s">
        <v>389</v>
      </c>
      <c r="AI91" s="5" t="n">
        <v>150000</v>
      </c>
      <c r="AJ91" s="5" t="n">
        <v>100000</v>
      </c>
    </row>
    <row r="92" spans="1:43">
      <c r="A92" s="4" t="s">
        <v>390</v>
      </c>
    </row>
    <row r="93" spans="1:43">
      <c r="A93" s="3" t="s">
        <v>344</v>
      </c>
    </row>
    <row r="94" spans="1:43">
      <c r="A94" s="4" t="s">
        <v>346</v>
      </c>
      <c r="AB94" s="6" t="n">
        <v>100000000</v>
      </c>
      <c r="AH94" s="6" t="n">
        <v>100000000</v>
      </c>
    </row>
    <row r="95" spans="1:43">
      <c r="A95" s="4" t="s">
        <v>370</v>
      </c>
      <c r="AB95" s="4" t="s">
        <v>391</v>
      </c>
      <c r="AH95" s="4" t="s">
        <v>391</v>
      </c>
    </row>
    <row r="96" spans="1:43">
      <c r="A96" s="4" t="s">
        <v>392</v>
      </c>
    </row>
    <row r="97" spans="1:43">
      <c r="A97" s="3" t="s">
        <v>344</v>
      </c>
    </row>
    <row r="98" spans="1:43">
      <c r="A98" s="4" t="s">
        <v>346</v>
      </c>
      <c r="AB98" s="6" t="n">
        <v>100000000</v>
      </c>
      <c r="AH98" s="6" t="n">
        <v>100000000</v>
      </c>
    </row>
    <row r="99" spans="1:43">
      <c r="A99" s="4" t="s">
        <v>370</v>
      </c>
      <c r="AB99" s="4" t="s">
        <v>391</v>
      </c>
      <c r="AH99" s="4" t="s">
        <v>391</v>
      </c>
    </row>
    <row r="100" spans="1:43">
      <c r="A100" s="4" t="s">
        <v>393</v>
      </c>
    </row>
    <row r="101" spans="1:43">
      <c r="A101" s="3" t="s">
        <v>344</v>
      </c>
    </row>
    <row r="102" spans="1:43">
      <c r="A102" s="4" t="s">
        <v>382</v>
      </c>
      <c r="AE102" s="5" t="n">
        <v>625000</v>
      </c>
      <c r="AG102" s="5" t="n">
        <v>625000</v>
      </c>
      <c r="AI102" s="5" t="n">
        <v>625000</v>
      </c>
    </row>
    <row r="103" spans="1:43">
      <c r="A103" s="4" t="s">
        <v>345</v>
      </c>
      <c r="AE103" s="5" t="n">
        <v>670848</v>
      </c>
      <c r="AG103" s="5" t="n">
        <v>670848</v>
      </c>
      <c r="AI103" s="5" t="n">
        <v>670848</v>
      </c>
      <c r="AJ103" s="5" t="n">
        <v>150000</v>
      </c>
    </row>
    <row r="104" spans="1:43">
      <c r="A104" s="4" t="s">
        <v>124</v>
      </c>
      <c r="AH104" s="6" t="n">
        <v>173948</v>
      </c>
    </row>
    <row r="105" spans="1:43">
      <c r="A105" s="4" t="s">
        <v>347</v>
      </c>
      <c r="AB105" s="6" t="n">
        <v>0</v>
      </c>
      <c r="AE105" s="6" t="n">
        <v>104152</v>
      </c>
      <c r="AG105" s="6" t="n">
        <v>104152</v>
      </c>
      <c r="AH105" s="5" t="n">
        <v>0</v>
      </c>
      <c r="AI105" s="6" t="n">
        <v>104152</v>
      </c>
    </row>
    <row r="106" spans="1:43">
      <c r="A106" s="4" t="s">
        <v>370</v>
      </c>
      <c r="R106" s="4" t="s">
        <v>394</v>
      </c>
    </row>
    <row r="107" spans="1:43">
      <c r="A107" s="4" t="s">
        <v>138</v>
      </c>
      <c r="AA107" s="6" t="n">
        <v>150000</v>
      </c>
    </row>
    <row r="108" spans="1:43">
      <c r="A108" s="4" t="s">
        <v>395</v>
      </c>
      <c r="R108" s="4" t="s">
        <v>396</v>
      </c>
    </row>
    <row r="109" spans="1:43">
      <c r="A109" s="4" t="s">
        <v>372</v>
      </c>
      <c r="AI109" s="5" t="n">
        <v>1250000</v>
      </c>
    </row>
    <row r="110" spans="1:43">
      <c r="A110" s="4" t="s">
        <v>397</v>
      </c>
      <c r="AI110" s="6" t="n">
        <v>314180</v>
      </c>
    </row>
    <row r="111" spans="1:43">
      <c r="A111" s="4" t="s">
        <v>386</v>
      </c>
      <c r="AA111" s="4" t="s">
        <v>398</v>
      </c>
      <c r="AI111" s="4" t="s">
        <v>399</v>
      </c>
    </row>
    <row r="112" spans="1:43">
      <c r="A112" s="4" t="s">
        <v>349</v>
      </c>
      <c r="AM112" s="8" t="n">
        <v>0.5</v>
      </c>
    </row>
    <row r="113" spans="1:43">
      <c r="A113" s="4" t="s">
        <v>351</v>
      </c>
      <c r="AI113" s="6" t="n">
        <v>996178</v>
      </c>
    </row>
    <row r="114" spans="1:43">
      <c r="A114" s="4" t="s">
        <v>400</v>
      </c>
      <c r="AL114" s="6" t="n">
        <v>509</v>
      </c>
    </row>
    <row r="115" spans="1:43">
      <c r="A115" s="4" t="s">
        <v>387</v>
      </c>
      <c r="AE115" s="8" t="n">
        <v>0.5</v>
      </c>
      <c r="AG115" s="8" t="n">
        <v>0.5</v>
      </c>
      <c r="AI115" s="8" t="n">
        <v>0.5</v>
      </c>
    </row>
    <row r="116" spans="1:43">
      <c r="A116" s="4" t="s">
        <v>388</v>
      </c>
      <c r="AI116" s="6" t="n">
        <v>625000</v>
      </c>
    </row>
    <row r="117" spans="1:43">
      <c r="A117" s="4" t="s">
        <v>389</v>
      </c>
      <c r="AH117" s="5" t="n">
        <v>500000</v>
      </c>
      <c r="AI117" s="5" t="n">
        <v>670848</v>
      </c>
    </row>
    <row r="118" spans="1:43">
      <c r="A118" s="4" t="s">
        <v>401</v>
      </c>
      <c r="AE118" s="6" t="n">
        <v>104152</v>
      </c>
      <c r="AG118" s="6" t="n">
        <v>104152</v>
      </c>
      <c r="AI118" s="6" t="n">
        <v>104152</v>
      </c>
      <c r="AJ118" s="5" t="n">
        <v>0</v>
      </c>
    </row>
    <row r="119" spans="1:43">
      <c r="A119" s="4" t="s">
        <v>402</v>
      </c>
    </row>
    <row r="120" spans="1:43">
      <c r="A120" s="3" t="s">
        <v>344</v>
      </c>
    </row>
    <row r="121" spans="1:43">
      <c r="A121" s="4" t="s">
        <v>382</v>
      </c>
      <c r="N121" s="6" t="n">
        <v>2000000</v>
      </c>
    </row>
    <row r="122" spans="1:43">
      <c r="A122" s="4" t="s">
        <v>347</v>
      </c>
      <c r="N122" s="5" t="n">
        <v>926382</v>
      </c>
    </row>
    <row r="123" spans="1:43">
      <c r="A123" s="4" t="s">
        <v>372</v>
      </c>
      <c r="U123" s="5" t="n">
        <v>4320000</v>
      </c>
    </row>
    <row r="124" spans="1:43">
      <c r="A124" s="4" t="s">
        <v>349</v>
      </c>
      <c r="U124" s="8" t="n">
        <v>0.5</v>
      </c>
    </row>
    <row r="125" spans="1:43">
      <c r="A125" s="4" t="s">
        <v>351</v>
      </c>
      <c r="N125" s="5" t="n">
        <v>2236921</v>
      </c>
    </row>
    <row r="126" spans="1:43">
      <c r="A126" s="4" t="s">
        <v>373</v>
      </c>
      <c r="U126" s="4" t="s">
        <v>379</v>
      </c>
    </row>
    <row r="127" spans="1:43">
      <c r="A127" s="4" t="s">
        <v>353</v>
      </c>
      <c r="U127" s="6" t="n">
        <v>160000</v>
      </c>
    </row>
    <row r="128" spans="1:43">
      <c r="A128" s="4" t="s">
        <v>354</v>
      </c>
      <c r="U128" s="5" t="n">
        <v>320000</v>
      </c>
    </row>
    <row r="129" spans="1:43">
      <c r="A129" s="4" t="s">
        <v>76</v>
      </c>
      <c r="N129" s="5" t="n">
        <v>3163303</v>
      </c>
    </row>
    <row r="130" spans="1:43">
      <c r="A130" s="4" t="s">
        <v>374</v>
      </c>
      <c r="N130" s="5" t="n">
        <v>995171</v>
      </c>
      <c r="U130" s="6" t="n">
        <v>1004829</v>
      </c>
    </row>
    <row r="131" spans="1:43">
      <c r="A131" s="4" t="s">
        <v>403</v>
      </c>
      <c r="N131" s="6" t="n">
        <v>2000000</v>
      </c>
    </row>
    <row r="132" spans="1:43">
      <c r="A132" s="4" t="s">
        <v>404</v>
      </c>
    </row>
    <row r="133" spans="1:43">
      <c r="A133" s="3" t="s">
        <v>344</v>
      </c>
    </row>
    <row r="134" spans="1:43">
      <c r="A134" s="4" t="s">
        <v>372</v>
      </c>
      <c r="T134" s="5" t="n">
        <v>2750000</v>
      </c>
    </row>
    <row r="135" spans="1:43">
      <c r="A135" s="4" t="s">
        <v>388</v>
      </c>
      <c r="T135" s="6" t="n">
        <v>1375000</v>
      </c>
    </row>
    <row r="136" spans="1:43">
      <c r="A136" s="4" t="s">
        <v>405</v>
      </c>
    </row>
    <row r="137" spans="1:43">
      <c r="A137" s="3" t="s">
        <v>344</v>
      </c>
    </row>
    <row r="138" spans="1:43">
      <c r="A138" s="4" t="s">
        <v>362</v>
      </c>
      <c r="AI138" s="4" t="s">
        <v>406</v>
      </c>
    </row>
    <row r="139" spans="1:43">
      <c r="A139" s="4" t="s">
        <v>407</v>
      </c>
    </row>
    <row r="140" spans="1:43">
      <c r="A140" s="3" t="s">
        <v>344</v>
      </c>
    </row>
    <row r="141" spans="1:43">
      <c r="A141" s="4" t="s">
        <v>362</v>
      </c>
      <c r="AI141" s="4" t="s">
        <v>384</v>
      </c>
    </row>
    <row r="142" spans="1:43">
      <c r="A142" s="4" t="s">
        <v>408</v>
      </c>
    </row>
    <row r="143" spans="1:43">
      <c r="A143" s="3" t="s">
        <v>344</v>
      </c>
    </row>
    <row r="144" spans="1:43">
      <c r="A144" s="4" t="s">
        <v>348</v>
      </c>
      <c r="AH144" s="5" t="n">
        <v>16678</v>
      </c>
      <c r="AI144" s="6" t="n">
        <v>7989</v>
      </c>
    </row>
    <row r="145" spans="1:43">
      <c r="A145" s="4" t="s">
        <v>409</v>
      </c>
      <c r="AB145" s="5" t="n">
        <v>730000</v>
      </c>
      <c r="AE145" s="5" t="n">
        <v>212350</v>
      </c>
      <c r="AG145" s="5" t="n">
        <v>212350</v>
      </c>
      <c r="AH145" s="5" t="n">
        <v>730000</v>
      </c>
      <c r="AI145" s="5" t="n">
        <v>212350</v>
      </c>
    </row>
    <row r="146" spans="1:43">
      <c r="A146" s="4" t="s">
        <v>410</v>
      </c>
      <c r="AH146" s="5" t="n">
        <v>330000</v>
      </c>
      <c r="AI146" s="5" t="n">
        <v>530500</v>
      </c>
    </row>
    <row r="147" spans="1:43">
      <c r="A147" s="4" t="s">
        <v>352</v>
      </c>
      <c r="AB147" s="5" t="n">
        <v>510000</v>
      </c>
      <c r="AE147" s="6" t="n">
        <v>110000</v>
      </c>
      <c r="AG147" s="5" t="n">
        <v>110000</v>
      </c>
      <c r="AH147" s="5" t="n">
        <v>510000</v>
      </c>
      <c r="AI147" s="5" t="n">
        <v>110000</v>
      </c>
    </row>
    <row r="148" spans="1:43">
      <c r="A148" s="4" t="s">
        <v>411</v>
      </c>
    </row>
    <row r="149" spans="1:43">
      <c r="A149" s="3" t="s">
        <v>344</v>
      </c>
    </row>
    <row r="150" spans="1:43">
      <c r="A150" s="4" t="s">
        <v>412</v>
      </c>
      <c r="AE150" s="5" t="n">
        <v>408040</v>
      </c>
    </row>
    <row r="151" spans="1:43">
      <c r="A151" s="4" t="s">
        <v>382</v>
      </c>
      <c r="W151" s="5" t="n">
        <v>530000</v>
      </c>
      <c r="X151" s="5" t="n">
        <v>700000</v>
      </c>
      <c r="Y151" s="6" t="n">
        <v>300000</v>
      </c>
      <c r="AE151" s="6" t="n">
        <v>914049</v>
      </c>
      <c r="AG151" s="5" t="n">
        <v>914049</v>
      </c>
      <c r="AI151" s="5" t="n">
        <v>914049</v>
      </c>
    </row>
    <row r="152" spans="1:43">
      <c r="A152" s="4" t="s">
        <v>345</v>
      </c>
      <c r="AB152" s="6" t="n">
        <v>2000000</v>
      </c>
      <c r="AH152" s="5" t="n">
        <v>2000000</v>
      </c>
    </row>
    <row r="153" spans="1:43">
      <c r="A153" s="4" t="s">
        <v>362</v>
      </c>
      <c r="I153" s="4" t="s">
        <v>306</v>
      </c>
      <c r="K153" s="4" t="s">
        <v>306</v>
      </c>
      <c r="AB153" s="4" t="s">
        <v>306</v>
      </c>
      <c r="AD153" s="4" t="s">
        <v>306</v>
      </c>
    </row>
    <row r="154" spans="1:43">
      <c r="A154" s="4" t="s">
        <v>124</v>
      </c>
      <c r="W154" s="6" t="n">
        <v>85749</v>
      </c>
      <c r="X154" s="6" t="n">
        <v>225426</v>
      </c>
      <c r="Y154" s="6" t="n">
        <v>130915</v>
      </c>
      <c r="AH154" s="5" t="n">
        <v>2196621</v>
      </c>
      <c r="AI154" s="5" t="n">
        <v>933103</v>
      </c>
      <c r="AJ154" s="5" t="n">
        <v>4304</v>
      </c>
    </row>
    <row r="155" spans="1:43">
      <c r="A155" s="4" t="s">
        <v>347</v>
      </c>
      <c r="AB155" s="6" t="n">
        <v>343294</v>
      </c>
      <c r="AE155" s="6" t="n">
        <v>457576</v>
      </c>
      <c r="AG155" s="6" t="n">
        <v>457576</v>
      </c>
      <c r="AH155" s="6" t="n">
        <v>343294</v>
      </c>
      <c r="AI155" s="6" t="n">
        <v>457576</v>
      </c>
      <c r="AJ155" s="5" t="n">
        <v>0</v>
      </c>
    </row>
    <row r="156" spans="1:43">
      <c r="A156" s="4" t="s">
        <v>370</v>
      </c>
      <c r="I156" s="4" t="s">
        <v>371</v>
      </c>
      <c r="K156" s="4" t="s">
        <v>371</v>
      </c>
      <c r="M156" s="4" t="s">
        <v>371</v>
      </c>
      <c r="W156" s="4" t="s">
        <v>371</v>
      </c>
      <c r="X156" s="4" t="s">
        <v>371</v>
      </c>
      <c r="Y156" s="4" t="s">
        <v>371</v>
      </c>
      <c r="AB156" s="4" t="s">
        <v>371</v>
      </c>
      <c r="AC156" s="4" t="s">
        <v>371</v>
      </c>
      <c r="AD156" s="4" t="s">
        <v>371</v>
      </c>
      <c r="AE156" s="4" t="s">
        <v>371</v>
      </c>
      <c r="AG156" s="4" t="s">
        <v>371</v>
      </c>
      <c r="AH156" s="4" t="s">
        <v>371</v>
      </c>
      <c r="AI156" s="4" t="s">
        <v>371</v>
      </c>
    </row>
    <row r="157" spans="1:43">
      <c r="A157" s="4" t="s">
        <v>138</v>
      </c>
      <c r="Z157" s="6" t="n">
        <v>500000</v>
      </c>
    </row>
    <row r="158" spans="1:43">
      <c r="A158" s="4" t="s">
        <v>395</v>
      </c>
      <c r="W158" s="4" t="s">
        <v>413</v>
      </c>
      <c r="X158" s="4" t="s">
        <v>414</v>
      </c>
      <c r="Y158" s="4" t="s">
        <v>415</v>
      </c>
      <c r="Z158" s="4" t="s">
        <v>416</v>
      </c>
    </row>
    <row r="159" spans="1:43">
      <c r="A159" s="4" t="s">
        <v>417</v>
      </c>
      <c r="Y159" s="6" t="n">
        <v>1</v>
      </c>
    </row>
    <row r="160" spans="1:43">
      <c r="A160" s="4" t="s">
        <v>418</v>
      </c>
      <c r="Z160" s="8" t="n">
        <v>1.25</v>
      </c>
    </row>
    <row r="161" spans="1:43">
      <c r="A161" s="4" t="s">
        <v>419</v>
      </c>
      <c r="Y161" s="4" t="s">
        <v>363</v>
      </c>
    </row>
    <row r="162" spans="1:43">
      <c r="A162" s="4" t="s">
        <v>372</v>
      </c>
      <c r="I162" s="5" t="n">
        <v>200000</v>
      </c>
      <c r="K162" s="5" t="n">
        <v>500000</v>
      </c>
      <c r="M162" s="5" t="n">
        <v>80000</v>
      </c>
      <c r="W162" s="5" t="n">
        <v>530000</v>
      </c>
      <c r="X162" s="5" t="n">
        <v>466667</v>
      </c>
      <c r="Y162" s="5" t="n">
        <v>200000</v>
      </c>
      <c r="AB162" s="5" t="n">
        <v>158500</v>
      </c>
      <c r="AC162" s="5" t="n">
        <v>375000</v>
      </c>
      <c r="AD162" s="5" t="n">
        <v>244500</v>
      </c>
      <c r="AG162" s="5" t="n">
        <v>914049</v>
      </c>
    </row>
    <row r="163" spans="1:43">
      <c r="A163" s="4" t="s">
        <v>397</v>
      </c>
      <c r="Z163" s="6" t="n">
        <v>16500</v>
      </c>
    </row>
    <row r="164" spans="1:43">
      <c r="A164" s="4" t="s">
        <v>420</v>
      </c>
      <c r="Z164" s="5" t="n">
        <v>25000</v>
      </c>
    </row>
    <row r="165" spans="1:43">
      <c r="A165" s="4" t="s">
        <v>386</v>
      </c>
      <c r="I165" s="4" t="s">
        <v>421</v>
      </c>
      <c r="K165" s="4" t="s">
        <v>422</v>
      </c>
      <c r="X165" s="4" t="s">
        <v>423</v>
      </c>
      <c r="Y165" s="4" t="s">
        <v>423</v>
      </c>
    </row>
    <row r="166" spans="1:43">
      <c r="A166" s="4" t="s">
        <v>349</v>
      </c>
      <c r="I166" s="8" t="n">
        <v>0.5</v>
      </c>
      <c r="K166" s="8" t="n">
        <v>0.5</v>
      </c>
      <c r="M166" s="8" t="n">
        <v>0.5</v>
      </c>
      <c r="W166" s="8" t="n">
        <v>0.5</v>
      </c>
      <c r="X166" s="8" t="n">
        <v>2.5</v>
      </c>
      <c r="Y166" s="8" t="n">
        <v>2.5</v>
      </c>
      <c r="AB166" s="8" t="n">
        <v>0.5</v>
      </c>
      <c r="AC166" s="8" t="n">
        <v>0.5</v>
      </c>
      <c r="AD166" s="8" t="n">
        <v>0.5</v>
      </c>
      <c r="AE166" s="8" t="n">
        <v>0.5</v>
      </c>
      <c r="AG166" s="8" t="n">
        <v>0.5</v>
      </c>
      <c r="AH166" s="8" t="n">
        <v>0.5</v>
      </c>
      <c r="AI166" s="8" t="n">
        <v>0.5</v>
      </c>
    </row>
    <row r="167" spans="1:43">
      <c r="A167" s="4" t="s">
        <v>98</v>
      </c>
      <c r="W167" s="6" t="n">
        <v>80643</v>
      </c>
      <c r="X167" s="6" t="n">
        <v>137863</v>
      </c>
      <c r="Y167" s="6" t="n">
        <v>71369</v>
      </c>
      <c r="Z167" s="6" t="n">
        <v>106510</v>
      </c>
    </row>
    <row r="168" spans="1:43">
      <c r="A168" s="4" t="s">
        <v>350</v>
      </c>
      <c r="M168" s="6" t="n">
        <v>80000</v>
      </c>
      <c r="W168" s="5" t="n">
        <v>350000</v>
      </c>
      <c r="AB168" s="6" t="n">
        <v>1123818</v>
      </c>
      <c r="AC168" s="6" t="n">
        <v>375000</v>
      </c>
      <c r="AE168" s="6" t="n">
        <v>1051545</v>
      </c>
      <c r="AG168" s="6" t="n">
        <v>1051545</v>
      </c>
      <c r="AH168" s="6" t="n">
        <v>1123818</v>
      </c>
      <c r="AI168" s="6" t="n">
        <v>1051545</v>
      </c>
    </row>
    <row r="169" spans="1:43">
      <c r="A169" s="4" t="s">
        <v>351</v>
      </c>
      <c r="H169" s="6" t="n">
        <v>21526</v>
      </c>
      <c r="I169" s="6" t="n">
        <v>52848</v>
      </c>
      <c r="K169" s="6" t="n">
        <v>161010</v>
      </c>
    </row>
    <row r="170" spans="1:43">
      <c r="A170" s="4" t="s">
        <v>373</v>
      </c>
      <c r="M170" s="4" t="s">
        <v>363</v>
      </c>
      <c r="Z170" s="4" t="s">
        <v>363</v>
      </c>
      <c r="AC170" s="4" t="s">
        <v>363</v>
      </c>
      <c r="AG170" s="4" t="s">
        <v>363</v>
      </c>
    </row>
    <row r="171" spans="1:43">
      <c r="A171" s="4" t="s">
        <v>400</v>
      </c>
      <c r="W171" s="5" t="n">
        <v>50000</v>
      </c>
      <c r="AB171" s="6" t="n">
        <v>89480</v>
      </c>
      <c r="AE171" s="5" t="n">
        <v>26687</v>
      </c>
      <c r="AG171" s="6" t="n">
        <v>26687</v>
      </c>
      <c r="AH171" s="5" t="n">
        <v>89480</v>
      </c>
      <c r="AI171" s="5" t="n">
        <v>26687</v>
      </c>
    </row>
    <row r="172" spans="1:43">
      <c r="A172" s="4" t="s">
        <v>353</v>
      </c>
      <c r="I172" s="6" t="n">
        <v>100000</v>
      </c>
      <c r="K172" s="6" t="n">
        <v>500000</v>
      </c>
      <c r="W172" s="6" t="n">
        <v>530000</v>
      </c>
      <c r="X172" s="6" t="n">
        <v>700000</v>
      </c>
      <c r="Y172" s="6" t="n">
        <v>300000</v>
      </c>
      <c r="AG172" s="6" t="n">
        <v>914049</v>
      </c>
      <c r="AH172" s="6" t="n">
        <v>1233621</v>
      </c>
      <c r="AI172" s="6" t="n">
        <v>1634928</v>
      </c>
    </row>
    <row r="173" spans="1:43">
      <c r="A173" s="4" t="s">
        <v>354</v>
      </c>
      <c r="I173" s="5" t="n">
        <v>200000</v>
      </c>
      <c r="K173" s="5" t="n">
        <v>1000000</v>
      </c>
      <c r="W173" s="5" t="n">
        <v>1060000</v>
      </c>
      <c r="X173" s="5" t="n">
        <v>700000</v>
      </c>
      <c r="Y173" s="5" t="n">
        <v>300000</v>
      </c>
      <c r="Z173" s="5" t="n">
        <v>700000</v>
      </c>
      <c r="AB173" s="5" t="n">
        <v>317000</v>
      </c>
      <c r="AD173" s="5" t="n">
        <v>489000</v>
      </c>
      <c r="AG173" s="5" t="n">
        <v>1728098</v>
      </c>
      <c r="AH173" s="5" t="n">
        <v>2646199</v>
      </c>
      <c r="AI173" s="5" t="n">
        <v>3323230</v>
      </c>
    </row>
    <row r="174" spans="1:43">
      <c r="A174" s="4" t="s">
        <v>76</v>
      </c>
      <c r="Z174" s="6" t="n">
        <v>150000</v>
      </c>
    </row>
    <row r="175" spans="1:43">
      <c r="A175" s="4" t="s">
        <v>374</v>
      </c>
      <c r="I175" s="6" t="n">
        <v>13209</v>
      </c>
      <c r="K175" s="6" t="n">
        <v>116754</v>
      </c>
      <c r="W175" s="6" t="n">
        <v>5106</v>
      </c>
      <c r="X175" s="6" t="n">
        <v>87563</v>
      </c>
      <c r="Y175" s="6" t="n">
        <v>59546</v>
      </c>
      <c r="Z175" s="5" t="n">
        <v>6743</v>
      </c>
      <c r="AI175" s="6" t="n">
        <v>494730</v>
      </c>
    </row>
    <row r="176" spans="1:43">
      <c r="A176" s="4" t="s">
        <v>355</v>
      </c>
      <c r="AE176" s="5" t="n">
        <v>1008119</v>
      </c>
      <c r="AG176" s="6" t="n">
        <v>1008119</v>
      </c>
      <c r="AI176" s="6" t="n">
        <v>1008119</v>
      </c>
    </row>
    <row r="177" spans="1:43">
      <c r="A177" s="4" t="s">
        <v>359</v>
      </c>
      <c r="AB177" s="6" t="n">
        <v>48508</v>
      </c>
      <c r="AD177" s="6" t="n">
        <v>73653</v>
      </c>
      <c r="AG177" s="5" t="n">
        <v>172869</v>
      </c>
    </row>
    <row r="178" spans="1:43">
      <c r="A178" s="4" t="s">
        <v>376</v>
      </c>
      <c r="I178" s="6" t="n">
        <v>12416</v>
      </c>
      <c r="K178" s="5" t="n">
        <v>104860</v>
      </c>
      <c r="M178" s="6" t="n">
        <v>20897</v>
      </c>
      <c r="W178" s="6" t="n">
        <v>186605</v>
      </c>
      <c r="X178" s="6" t="n">
        <v>206620</v>
      </c>
      <c r="Y178" s="6" t="n">
        <v>96771</v>
      </c>
      <c r="AB178" s="5" t="n">
        <v>45064</v>
      </c>
      <c r="AC178" s="6" t="n">
        <v>108286</v>
      </c>
      <c r="AD178" s="5" t="n">
        <v>68012</v>
      </c>
    </row>
    <row r="179" spans="1:43">
      <c r="A179" s="4" t="s">
        <v>365</v>
      </c>
      <c r="AH179" s="5" t="n">
        <v>2646199</v>
      </c>
      <c r="AI179" s="5" t="n">
        <v>3323230</v>
      </c>
    </row>
    <row r="180" spans="1:43">
      <c r="A180" s="4" t="s">
        <v>360</v>
      </c>
      <c r="M180" s="6" t="n">
        <v>80000</v>
      </c>
      <c r="AB180" s="6" t="n">
        <v>158500</v>
      </c>
      <c r="AC180" s="6" t="n">
        <v>375000</v>
      </c>
      <c r="AD180" s="6" t="n">
        <v>244500</v>
      </c>
    </row>
    <row r="181" spans="1:43">
      <c r="A181" s="4" t="s">
        <v>424</v>
      </c>
      <c r="H181" s="5" t="n">
        <v>100000</v>
      </c>
      <c r="I181" s="5" t="n">
        <v>200000</v>
      </c>
      <c r="M181" s="5" t="n">
        <v>80000</v>
      </c>
      <c r="AB181" s="5" t="n">
        <v>158500</v>
      </c>
      <c r="AC181" s="5" t="n">
        <v>375000</v>
      </c>
      <c r="AD181" s="5" t="n">
        <v>244500</v>
      </c>
    </row>
    <row r="182" spans="1:43">
      <c r="A182" s="4" t="s">
        <v>425</v>
      </c>
      <c r="M182" s="4" t="s">
        <v>426</v>
      </c>
      <c r="AC182" s="4" t="s">
        <v>426</v>
      </c>
    </row>
    <row r="183" spans="1:43">
      <c r="A183" s="4" t="s">
        <v>427</v>
      </c>
      <c r="M183" s="5" t="n">
        <v>160000</v>
      </c>
      <c r="AC183" s="5" t="n">
        <v>750000</v>
      </c>
    </row>
    <row r="184" spans="1:43">
      <c r="A184" s="4" t="s">
        <v>428</v>
      </c>
      <c r="M184" s="6" t="n">
        <v>20898</v>
      </c>
      <c r="AC184" s="6" t="n">
        <v>108291</v>
      </c>
    </row>
    <row r="185" spans="1:43">
      <c r="A185" s="4" t="s">
        <v>429</v>
      </c>
      <c r="I185" s="6" t="n">
        <v>74374</v>
      </c>
      <c r="K185" s="5" t="n">
        <v>278386</v>
      </c>
      <c r="M185" s="6" t="n">
        <v>38205</v>
      </c>
      <c r="AB185" s="6" t="n">
        <v>64927</v>
      </c>
      <c r="AC185" s="6" t="n">
        <v>158423</v>
      </c>
      <c r="AD185" s="6" t="n">
        <v>102835</v>
      </c>
    </row>
    <row r="186" spans="1:43">
      <c r="A186" s="4" t="s">
        <v>430</v>
      </c>
      <c r="K186" s="6" t="n">
        <v>500000</v>
      </c>
      <c r="AB186" s="5" t="n">
        <v>158500</v>
      </c>
      <c r="AD186" s="6" t="n">
        <v>244500</v>
      </c>
      <c r="AE186" s="5" t="n">
        <v>594498</v>
      </c>
      <c r="AG186" s="6" t="n">
        <v>594498</v>
      </c>
      <c r="AH186" s="6" t="n">
        <v>158500</v>
      </c>
      <c r="AI186" s="6" t="n">
        <v>594498</v>
      </c>
    </row>
    <row r="187" spans="1:43">
      <c r="A187" s="4" t="s">
        <v>431</v>
      </c>
      <c r="K187" s="5" t="n">
        <v>500000</v>
      </c>
    </row>
    <row r="188" spans="1:43">
      <c r="A188" s="4" t="s">
        <v>432</v>
      </c>
    </row>
    <row r="189" spans="1:43">
      <c r="A189" s="3" t="s">
        <v>344</v>
      </c>
    </row>
    <row r="190" spans="1:43">
      <c r="A190" s="4" t="s">
        <v>382</v>
      </c>
      <c r="Z190" s="6" t="n">
        <v>250000</v>
      </c>
    </row>
    <row r="191" spans="1:43">
      <c r="A191" s="4" t="s">
        <v>433</v>
      </c>
    </row>
    <row r="192" spans="1:43">
      <c r="A192" s="3" t="s">
        <v>344</v>
      </c>
    </row>
    <row r="193" spans="1:43">
      <c r="A193" s="4" t="s">
        <v>124</v>
      </c>
      <c r="AE193" s="6" t="n">
        <v>489549</v>
      </c>
    </row>
    <row r="194" spans="1:43">
      <c r="A194" s="4" t="s">
        <v>370</v>
      </c>
      <c r="AE194" s="4" t="s">
        <v>371</v>
      </c>
      <c r="AG194" s="4" t="s">
        <v>371</v>
      </c>
      <c r="AI194" s="4" t="s">
        <v>371</v>
      </c>
    </row>
    <row r="195" spans="1:43">
      <c r="A195" s="4" t="s">
        <v>372</v>
      </c>
      <c r="AE195" s="5" t="n">
        <v>486549</v>
      </c>
    </row>
    <row r="196" spans="1:43">
      <c r="A196" s="4" t="s">
        <v>373</v>
      </c>
      <c r="AE196" s="4" t="s">
        <v>363</v>
      </c>
    </row>
    <row r="197" spans="1:43">
      <c r="A197" s="4" t="s">
        <v>353</v>
      </c>
      <c r="AE197" s="6" t="n">
        <v>486549</v>
      </c>
    </row>
    <row r="198" spans="1:43">
      <c r="A198" s="4" t="s">
        <v>354</v>
      </c>
      <c r="AE198" s="5" t="n">
        <v>973098</v>
      </c>
    </row>
    <row r="199" spans="1:43">
      <c r="A199" s="4" t="s">
        <v>375</v>
      </c>
      <c r="AE199" s="6" t="n">
        <v>2639256</v>
      </c>
    </row>
    <row r="200" spans="1:43">
      <c r="A200" s="4" t="s">
        <v>434</v>
      </c>
      <c r="AF200" s="5" t="n">
        <v>1515190</v>
      </c>
    </row>
    <row r="201" spans="1:43">
      <c r="A201" s="4" t="s">
        <v>376</v>
      </c>
      <c r="AB201" s="5" t="n">
        <v>146682</v>
      </c>
    </row>
    <row r="202" spans="1:43">
      <c r="A202" s="4" t="s">
        <v>435</v>
      </c>
    </row>
    <row r="203" spans="1:43">
      <c r="A203" s="3" t="s">
        <v>344</v>
      </c>
    </row>
    <row r="204" spans="1:43">
      <c r="A204" s="4" t="s">
        <v>412</v>
      </c>
      <c r="AE204" s="5" t="n">
        <v>408040</v>
      </c>
      <c r="AF204" s="5" t="n">
        <v>1515190</v>
      </c>
    </row>
    <row r="205" spans="1:43">
      <c r="A205" s="4" t="s">
        <v>382</v>
      </c>
      <c r="AE205" s="6" t="n">
        <v>486549</v>
      </c>
      <c r="AG205" s="6" t="n">
        <v>486549</v>
      </c>
      <c r="AI205" s="6" t="n">
        <v>486549</v>
      </c>
    </row>
    <row r="206" spans="1:43">
      <c r="A206" s="4" t="s">
        <v>348</v>
      </c>
      <c r="AE206" s="6" t="n">
        <v>14092</v>
      </c>
    </row>
    <row r="207" spans="1:43">
      <c r="A207" s="4" t="s">
        <v>349</v>
      </c>
      <c r="AE207" s="8" t="n">
        <v>0.5</v>
      </c>
      <c r="AG207" s="8" t="n">
        <v>0.5</v>
      </c>
      <c r="AI207" s="8" t="n">
        <v>0.5</v>
      </c>
    </row>
    <row r="208" spans="1:43">
      <c r="A208" s="4" t="s">
        <v>353</v>
      </c>
      <c r="AE208" s="6" t="n">
        <v>189928</v>
      </c>
    </row>
    <row r="209" spans="1:43">
      <c r="A209" s="4" t="s">
        <v>354</v>
      </c>
      <c r="AE209" s="5" t="n">
        <v>408040</v>
      </c>
    </row>
    <row r="210" spans="1:43">
      <c r="A210" s="4" t="s">
        <v>434</v>
      </c>
      <c r="AE210" s="5" t="n">
        <v>408040</v>
      </c>
      <c r="AF210" s="5" t="n">
        <v>1515190</v>
      </c>
    </row>
    <row r="211" spans="1:43">
      <c r="A211" s="4" t="s">
        <v>436</v>
      </c>
    </row>
    <row r="212" spans="1:43">
      <c r="A212" s="3" t="s">
        <v>344</v>
      </c>
    </row>
    <row r="213" spans="1:43">
      <c r="A213" s="4" t="s">
        <v>437</v>
      </c>
      <c r="L213" s="6" t="n">
        <v>44044</v>
      </c>
    </row>
    <row r="214" spans="1:43">
      <c r="A214" s="4" t="s">
        <v>370</v>
      </c>
      <c r="L214" s="4" t="s">
        <v>371</v>
      </c>
    </row>
    <row r="215" spans="1:43">
      <c r="A215" s="4" t="s">
        <v>418</v>
      </c>
      <c r="L215" s="8" t="n">
        <v>0.5</v>
      </c>
    </row>
    <row r="216" spans="1:43">
      <c r="A216" s="4" t="s">
        <v>351</v>
      </c>
      <c r="L216" s="6" t="n">
        <v>50000</v>
      </c>
    </row>
    <row r="217" spans="1:43">
      <c r="A217" s="4" t="s">
        <v>373</v>
      </c>
      <c r="L217" s="4" t="s">
        <v>363</v>
      </c>
    </row>
    <row r="218" spans="1:43">
      <c r="A218" s="4" t="s">
        <v>364</v>
      </c>
      <c r="L218" s="8" t="n">
        <v>0.5</v>
      </c>
    </row>
    <row r="219" spans="1:43">
      <c r="A219" s="4" t="s">
        <v>359</v>
      </c>
      <c r="L219" s="6" t="n">
        <v>54487</v>
      </c>
    </row>
    <row r="220" spans="1:43">
      <c r="A220" s="4" t="s">
        <v>376</v>
      </c>
      <c r="L220" s="6" t="n">
        <v>12415</v>
      </c>
    </row>
    <row r="221" spans="1:43">
      <c r="A221" s="4" t="s">
        <v>438</v>
      </c>
    </row>
    <row r="222" spans="1:43">
      <c r="A222" s="3" t="s">
        <v>344</v>
      </c>
    </row>
    <row r="223" spans="1:43">
      <c r="A223" s="4" t="s">
        <v>349</v>
      </c>
      <c r="AO223" s="8" t="n">
        <v>0.5</v>
      </c>
    </row>
    <row r="224" spans="1:43">
      <c r="A224" s="4" t="s">
        <v>439</v>
      </c>
    </row>
    <row r="225" spans="1:43">
      <c r="A225" s="3" t="s">
        <v>344</v>
      </c>
    </row>
    <row r="226" spans="1:43">
      <c r="A226" s="4" t="s">
        <v>382</v>
      </c>
      <c r="AF226" s="6" t="n">
        <v>745000</v>
      </c>
    </row>
    <row r="227" spans="1:43">
      <c r="A227" s="4" t="s">
        <v>397</v>
      </c>
      <c r="AF227" s="5" t="n">
        <v>12595</v>
      </c>
    </row>
    <row r="228" spans="1:43">
      <c r="A228" s="4" t="s">
        <v>355</v>
      </c>
      <c r="AF228" s="6" t="n">
        <v>3670697</v>
      </c>
    </row>
    <row r="229" spans="1:43">
      <c r="A229" s="4" t="s">
        <v>440</v>
      </c>
    </row>
    <row r="230" spans="1:43">
      <c r="A230" s="3" t="s">
        <v>344</v>
      </c>
    </row>
    <row r="231" spans="1:43">
      <c r="A231" s="4" t="s">
        <v>124</v>
      </c>
      <c r="AE231" s="6" t="n">
        <v>957512</v>
      </c>
    </row>
    <row r="232" spans="1:43">
      <c r="A232" s="4" t="s">
        <v>441</v>
      </c>
    </row>
    <row r="233" spans="1:43">
      <c r="A233" s="3" t="s">
        <v>344</v>
      </c>
    </row>
    <row r="234" spans="1:43">
      <c r="A234" s="4" t="s">
        <v>124</v>
      </c>
      <c r="AJ234" s="5" t="n">
        <v>4304</v>
      </c>
    </row>
    <row r="235" spans="1:43">
      <c r="A235" s="4" t="s">
        <v>347</v>
      </c>
      <c r="AJ235" s="6" t="n">
        <v>0</v>
      </c>
    </row>
    <row r="236" spans="1:43">
      <c r="A236" s="4" t="s">
        <v>442</v>
      </c>
    </row>
    <row r="237" spans="1:43">
      <c r="A237" s="3" t="s">
        <v>344</v>
      </c>
    </row>
    <row r="238" spans="1:43">
      <c r="A238" s="4" t="s">
        <v>356</v>
      </c>
      <c r="P238" s="6" t="n">
        <v>5743021</v>
      </c>
    </row>
    <row r="239" spans="1:43">
      <c r="A239" s="4" t="s">
        <v>443</v>
      </c>
      <c r="P239" s="5" t="n">
        <v>3132526</v>
      </c>
    </row>
    <row r="240" spans="1:43">
      <c r="A240" s="4" t="s">
        <v>444</v>
      </c>
      <c r="AB240" s="6" t="n">
        <v>3156736</v>
      </c>
      <c r="AE240" s="6" t="n">
        <v>5411187</v>
      </c>
      <c r="AG240" s="6" t="n">
        <v>5411187</v>
      </c>
      <c r="AH240" s="5" t="n">
        <v>3156736</v>
      </c>
      <c r="AI240" s="6" t="n">
        <v>5411187</v>
      </c>
    </row>
    <row r="241" spans="1:43">
      <c r="A241" s="4" t="s">
        <v>445</v>
      </c>
      <c r="P241" s="6" t="n">
        <v>2610495</v>
      </c>
    </row>
    <row r="242" spans="1:43">
      <c r="A242" s="4" t="s">
        <v>446</v>
      </c>
      <c r="AH242" s="6" t="n">
        <v>2254451</v>
      </c>
      <c r="AI242" s="6" t="n">
        <v>3318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47</v>
      </c>
      <c r="B1" s="2" t="s">
        <v>1</v>
      </c>
    </row>
    <row r="2" spans="1:3">
      <c r="B2" s="2" t="s">
        <v>2</v>
      </c>
      <c r="C2" s="2" t="s">
        <v>30</v>
      </c>
    </row>
    <row r="3" spans="1:3">
      <c r="A3" s="3" t="s">
        <v>229</v>
      </c>
    </row>
    <row r="4" spans="1:3">
      <c r="A4" s="4" t="s">
        <v>293</v>
      </c>
      <c r="B4" s="4" t="s">
        <v>448</v>
      </c>
      <c r="C4" s="4" t="s">
        <v>449</v>
      </c>
    </row>
    <row r="5" spans="1:3">
      <c r="A5" s="4" t="s">
        <v>296</v>
      </c>
      <c r="B5" s="4" t="s">
        <v>450</v>
      </c>
      <c r="C5" s="4" t="s">
        <v>451</v>
      </c>
    </row>
    <row r="6" spans="1:3">
      <c r="A6" s="4" t="s">
        <v>299</v>
      </c>
      <c r="B6" s="4" t="s">
        <v>452</v>
      </c>
      <c r="C6" s="4" t="s">
        <v>4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53</v>
      </c>
      <c r="B1" s="2" t="s">
        <v>1</v>
      </c>
    </row>
    <row r="2" spans="1:3">
      <c r="B2" s="2" t="s">
        <v>2</v>
      </c>
      <c r="C2" s="2" t="s">
        <v>30</v>
      </c>
    </row>
    <row r="3" spans="1:3">
      <c r="A3" s="3" t="s">
        <v>454</v>
      </c>
    </row>
    <row r="4" spans="1:3">
      <c r="A4" s="4" t="s">
        <v>455</v>
      </c>
      <c r="B4" s="5" t="n">
        <v>50000</v>
      </c>
      <c r="C4" s="5" t="n">
        <v>49000</v>
      </c>
    </row>
    <row r="5" spans="1:3">
      <c r="A5" s="4" t="s">
        <v>456</v>
      </c>
      <c r="B5" s="5" t="n">
        <v>50000</v>
      </c>
      <c r="C5" s="5" t="n">
        <v>50000</v>
      </c>
    </row>
    <row r="6" spans="1:3">
      <c r="A6" s="4" t="s">
        <v>457</v>
      </c>
      <c r="B6" s="4" t="s">
        <v>34</v>
      </c>
      <c r="C6" s="4" t="s">
        <v>34</v>
      </c>
    </row>
    <row r="7" spans="1:3">
      <c r="A7" s="4" t="s">
        <v>458</v>
      </c>
      <c r="B7" s="4" t="s">
        <v>34</v>
      </c>
      <c r="C7" s="5" t="n">
        <v>-49000</v>
      </c>
    </row>
    <row r="8" spans="1:3">
      <c r="A8" s="4" t="s">
        <v>455</v>
      </c>
      <c r="B8" s="5" t="n">
        <v>100000</v>
      </c>
      <c r="C8" s="5" t="n">
        <v>50000</v>
      </c>
    </row>
    <row r="9" spans="1:3">
      <c r="A9" s="4" t="s">
        <v>459</v>
      </c>
      <c r="B9" s="5" t="n">
        <v>16000</v>
      </c>
    </row>
    <row r="10" spans="1:3">
      <c r="A10" s="3" t="s">
        <v>460</v>
      </c>
    </row>
    <row r="11" spans="1:3">
      <c r="A11" s="4" t="s">
        <v>461</v>
      </c>
      <c r="B11" s="8" t="n">
        <v>0.5</v>
      </c>
      <c r="C11" s="8" t="n">
        <v>11.01</v>
      </c>
    </row>
    <row r="12" spans="1:3">
      <c r="A12" s="4" t="s">
        <v>462</v>
      </c>
      <c r="B12" s="9" t="n">
        <v>1.03</v>
      </c>
      <c r="C12" s="9" t="n">
        <v>0.5</v>
      </c>
    </row>
    <row r="13" spans="1:3">
      <c r="A13" s="4" t="s">
        <v>463</v>
      </c>
      <c r="B13" s="4" t="s">
        <v>34</v>
      </c>
      <c r="C13" s="4" t="s">
        <v>34</v>
      </c>
    </row>
    <row r="14" spans="1:3">
      <c r="A14" s="4" t="s">
        <v>464</v>
      </c>
      <c r="B14" s="4" t="s">
        <v>34</v>
      </c>
      <c r="C14" s="9" t="n">
        <v>11.92</v>
      </c>
    </row>
    <row r="15" spans="1:3">
      <c r="A15" s="4" t="s">
        <v>461</v>
      </c>
      <c r="B15" s="9" t="n">
        <v>0.77</v>
      </c>
      <c r="C15" s="8" t="n">
        <v>0.5</v>
      </c>
    </row>
    <row r="16" spans="1:3">
      <c r="A16" s="4" t="s">
        <v>465</v>
      </c>
      <c r="B16" s="8" t="n">
        <v>0.6</v>
      </c>
    </row>
    <row r="17" spans="1:3">
      <c r="A17" s="3" t="s">
        <v>466</v>
      </c>
    </row>
    <row r="18" spans="1:3">
      <c r="A18" s="4" t="s">
        <v>467</v>
      </c>
      <c r="B18" s="4" t="s">
        <v>468</v>
      </c>
      <c r="C18" s="4" t="s">
        <v>379</v>
      </c>
    </row>
    <row r="19" spans="1:3">
      <c r="A19" s="4" t="s">
        <v>469</v>
      </c>
      <c r="B19" s="4" t="s">
        <v>4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471</v>
      </c>
      <c r="B1" s="2" t="s">
        <v>1</v>
      </c>
    </row>
    <row r="2" spans="1:3">
      <c r="B2" s="2" t="s">
        <v>2</v>
      </c>
      <c r="C2" s="2" t="s">
        <v>30</v>
      </c>
    </row>
    <row r="3" spans="1:3">
      <c r="A3" s="3" t="s">
        <v>454</v>
      </c>
    </row>
    <row r="4" spans="1:3">
      <c r="A4" s="4" t="s">
        <v>455</v>
      </c>
      <c r="B4" s="5" t="n">
        <v>40026431</v>
      </c>
      <c r="C4" s="5" t="n">
        <v>21332333</v>
      </c>
    </row>
    <row r="5" spans="1:3">
      <c r="A5" s="4" t="s">
        <v>456</v>
      </c>
      <c r="B5" s="5" t="n">
        <v>20647751</v>
      </c>
      <c r="C5" s="5" t="n">
        <v>15481234</v>
      </c>
    </row>
    <row r="6" spans="1:3">
      <c r="A6" s="4" t="s">
        <v>472</v>
      </c>
      <c r="C6" s="5" t="n">
        <v>5284500</v>
      </c>
    </row>
    <row r="7" spans="1:3">
      <c r="A7" s="4" t="s">
        <v>473</v>
      </c>
      <c r="B7" s="5" t="n">
        <v>-149250</v>
      </c>
      <c r="C7" s="5" t="n">
        <v>-243200</v>
      </c>
    </row>
    <row r="8" spans="1:3">
      <c r="A8" s="4" t="s">
        <v>457</v>
      </c>
      <c r="B8" s="5" t="n">
        <v>-144411</v>
      </c>
      <c r="C8" s="5" t="n">
        <v>-1828436</v>
      </c>
    </row>
    <row r="9" spans="1:3">
      <c r="A9" s="4" t="s">
        <v>455</v>
      </c>
      <c r="B9" s="5" t="n">
        <v>60380521</v>
      </c>
      <c r="C9" s="5" t="n">
        <v>40026431</v>
      </c>
    </row>
    <row r="10" spans="1:3">
      <c r="A10" s="4" t="s">
        <v>459</v>
      </c>
      <c r="B10" s="5" t="n">
        <v>59030521</v>
      </c>
    </row>
    <row r="11" spans="1:3">
      <c r="A11" s="3" t="s">
        <v>460</v>
      </c>
    </row>
    <row r="12" spans="1:3">
      <c r="A12" s="4" t="s">
        <v>461</v>
      </c>
      <c r="B12" s="8" t="n">
        <v>1.83</v>
      </c>
      <c r="C12" s="8" t="n">
        <v>2.53</v>
      </c>
    </row>
    <row r="13" spans="1:3">
      <c r="A13" s="4" t="s">
        <v>462</v>
      </c>
      <c r="B13" s="9" t="n">
        <v>0.5</v>
      </c>
      <c r="C13" s="9" t="n">
        <v>0.75</v>
      </c>
    </row>
    <row r="14" spans="1:3">
      <c r="A14" s="4" t="s">
        <v>474</v>
      </c>
      <c r="C14" s="9" t="n">
        <v>2.5</v>
      </c>
    </row>
    <row r="15" spans="1:3">
      <c r="A15" s="4" t="s">
        <v>475</v>
      </c>
      <c r="B15" s="9" t="n">
        <v>7.13</v>
      </c>
      <c r="C15" s="5" t="n">
        <v>3</v>
      </c>
    </row>
    <row r="16" spans="1:3">
      <c r="A16" s="4" t="s">
        <v>463</v>
      </c>
      <c r="B16" s="9" t="n">
        <v>0.5</v>
      </c>
      <c r="C16" s="9" t="n">
        <v>2.41</v>
      </c>
    </row>
    <row r="17" spans="1:3">
      <c r="A17" s="4" t="s">
        <v>461</v>
      </c>
      <c r="B17" s="9" t="n">
        <v>0.73</v>
      </c>
      <c r="C17" s="8" t="n">
        <v>1.83</v>
      </c>
    </row>
    <row r="18" spans="1:3">
      <c r="A18" s="4" t="s">
        <v>465</v>
      </c>
      <c r="B18" s="8" t="n">
        <v>0.73</v>
      </c>
    </row>
    <row r="19" spans="1:3">
      <c r="A19" s="3" t="s">
        <v>476</v>
      </c>
    </row>
    <row r="20" spans="1:3">
      <c r="A20" s="4" t="s">
        <v>477</v>
      </c>
      <c r="B20" s="4" t="s">
        <v>478</v>
      </c>
      <c r="C20" s="4" t="s">
        <v>479</v>
      </c>
    </row>
    <row r="21" spans="1:3">
      <c r="A21" s="4" t="s">
        <v>480</v>
      </c>
      <c r="B21" s="4" t="s">
        <v>478</v>
      </c>
    </row>
    <row r="22" spans="1:3">
      <c r="A22" s="3" t="s">
        <v>481</v>
      </c>
    </row>
    <row r="23" spans="1:3">
      <c r="A23" s="4" t="s">
        <v>482</v>
      </c>
      <c r="B23" s="6" t="n">
        <v>54932218</v>
      </c>
      <c r="C23" s="4" t="s">
        <v>34</v>
      </c>
    </row>
    <row r="24" spans="1:3">
      <c r="A24" s="4" t="s">
        <v>482</v>
      </c>
      <c r="B24" s="5" t="n">
        <v>57361495</v>
      </c>
      <c r="C24" s="6" t="n">
        <v>54932218</v>
      </c>
    </row>
    <row r="25" spans="1:3">
      <c r="A25" s="4" t="s">
        <v>483</v>
      </c>
      <c r="B25" s="6" t="n">
        <v>573614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4</v>
      </c>
      <c r="B1" s="2" t="s">
        <v>1</v>
      </c>
    </row>
    <row r="2" spans="1:3">
      <c r="B2" s="2" t="s">
        <v>2</v>
      </c>
      <c r="C2" s="2" t="s">
        <v>30</v>
      </c>
    </row>
    <row r="3" spans="1:3">
      <c r="A3" s="4" t="s">
        <v>302</v>
      </c>
    </row>
    <row r="4" spans="1:3">
      <c r="A4" s="3" t="s">
        <v>229</v>
      </c>
    </row>
    <row r="5" spans="1:3">
      <c r="A5" s="4" t="s">
        <v>293</v>
      </c>
      <c r="B5" s="4" t="s">
        <v>485</v>
      </c>
      <c r="C5" s="4" t="s">
        <v>486</v>
      </c>
    </row>
    <row r="6" spans="1:3">
      <c r="A6" s="4" t="s">
        <v>296</v>
      </c>
      <c r="B6" s="4" t="s">
        <v>487</v>
      </c>
      <c r="C6" s="4" t="s">
        <v>488</v>
      </c>
    </row>
    <row r="7" spans="1:3">
      <c r="A7" s="4" t="s">
        <v>299</v>
      </c>
      <c r="B7" s="4" t="s">
        <v>489</v>
      </c>
      <c r="C7" s="4" t="s">
        <v>490</v>
      </c>
    </row>
    <row r="8" spans="1:3">
      <c r="A8" s="4" t="s">
        <v>291</v>
      </c>
    </row>
    <row r="9" spans="1:3">
      <c r="A9" s="3" t="s">
        <v>229</v>
      </c>
    </row>
    <row r="10" spans="1:3">
      <c r="A10" s="4" t="s">
        <v>293</v>
      </c>
      <c r="B10" s="4" t="s">
        <v>491</v>
      </c>
      <c r="C10" s="4" t="s">
        <v>492</v>
      </c>
    </row>
    <row r="11" spans="1:3">
      <c r="A11" s="4" t="s">
        <v>296</v>
      </c>
      <c r="B11" s="4" t="s">
        <v>493</v>
      </c>
      <c r="C11" s="4" t="s">
        <v>494</v>
      </c>
    </row>
    <row r="12" spans="1:3">
      <c r="A12" s="4" t="s">
        <v>299</v>
      </c>
      <c r="B12" s="4" t="s">
        <v>379</v>
      </c>
      <c r="C12" s="4" t="s">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197"/>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30"/>
    <col customWidth="1" max="6" min="6" width="27"/>
    <col customWidth="1" max="7" min="7" width="30"/>
    <col customWidth="1" max="8" min="8" width="30"/>
    <col customWidth="1" max="9" min="9" width="30"/>
    <col customWidth="1" max="10" min="10" width="36"/>
    <col customWidth="1" max="11" min="11" width="20"/>
    <col customWidth="1" max="12" min="12" width="20"/>
    <col customWidth="1" max="13" min="13" width="37"/>
    <col customWidth="1" max="14" min="14" width="80"/>
    <col customWidth="1" max="15" min="15" width="37"/>
    <col customWidth="1" max="16" min="16" width="80"/>
    <col customWidth="1" max="17" min="17" width="20"/>
    <col customWidth="1" max="18" min="18" width="80"/>
    <col customWidth="1" max="19" min="19" width="80"/>
    <col customWidth="1" max="20" min="20" width="37"/>
    <col customWidth="1" max="21" min="21" width="37"/>
    <col customWidth="1" max="22" min="22" width="57"/>
    <col customWidth="1" max="23" min="23" width="27"/>
    <col customWidth="1" max="24" min="24" width="37"/>
  </cols>
  <sheetData>
    <row r="1" spans="1:24">
      <c r="A1" s="1" t="s">
        <v>495</v>
      </c>
      <c r="B1" s="2" t="s">
        <v>496</v>
      </c>
      <c r="C1" s="2" t="s">
        <v>497</v>
      </c>
      <c r="D1" s="2" t="s">
        <v>498</v>
      </c>
      <c r="E1" s="2" t="s">
        <v>499</v>
      </c>
      <c r="F1" s="2" t="s">
        <v>500</v>
      </c>
      <c r="G1" s="2" t="s">
        <v>501</v>
      </c>
      <c r="H1" s="2" t="s">
        <v>502</v>
      </c>
      <c r="I1" s="2" t="s">
        <v>503</v>
      </c>
      <c r="J1" s="2" t="s">
        <v>504</v>
      </c>
      <c r="K1" s="2" t="s">
        <v>505</v>
      </c>
      <c r="L1" s="2" t="s">
        <v>506</v>
      </c>
      <c r="M1" s="2" t="s">
        <v>507</v>
      </c>
      <c r="N1" s="2" t="s">
        <v>508</v>
      </c>
      <c r="O1" s="2" t="s">
        <v>509</v>
      </c>
      <c r="P1" s="2" t="s">
        <v>510</v>
      </c>
      <c r="Q1" s="2" t="s">
        <v>511</v>
      </c>
      <c r="R1" s="2" t="s">
        <v>512</v>
      </c>
      <c r="S1" s="2" t="s">
        <v>513</v>
      </c>
      <c r="T1" s="2" t="s">
        <v>510</v>
      </c>
      <c r="U1" s="2" t="s">
        <v>514</v>
      </c>
      <c r="V1" s="2" t="s">
        <v>512</v>
      </c>
      <c r="W1" s="2" t="s">
        <v>515</v>
      </c>
      <c r="X1" s="2" t="s">
        <v>516</v>
      </c>
    </row>
    <row r="2" spans="1:24">
      <c r="A2" s="3" t="s">
        <v>517</v>
      </c>
    </row>
    <row r="3" spans="1:24">
      <c r="A3" s="4" t="s">
        <v>124</v>
      </c>
      <c r="U3" s="6" t="n">
        <v>2442475</v>
      </c>
      <c r="V3" s="6" t="n">
        <v>1292525</v>
      </c>
    </row>
    <row r="4" spans="1:24">
      <c r="A4" s="4" t="s">
        <v>518</v>
      </c>
      <c r="R4" s="5" t="n">
        <v>53374</v>
      </c>
      <c r="V4" s="5" t="n">
        <v>53374</v>
      </c>
    </row>
    <row r="5" spans="1:24">
      <c r="A5" s="4" t="s">
        <v>519</v>
      </c>
      <c r="U5" s="4" t="s">
        <v>34</v>
      </c>
      <c r="V5" s="6" t="n">
        <v>26687</v>
      </c>
    </row>
    <row r="6" spans="1:24">
      <c r="A6" s="4" t="s">
        <v>101</v>
      </c>
      <c r="V6" s="5" t="n">
        <v>-37644</v>
      </c>
    </row>
    <row r="7" spans="1:24">
      <c r="A7" s="4" t="s">
        <v>103</v>
      </c>
      <c r="V7" s="5" t="n">
        <v>350000</v>
      </c>
    </row>
    <row r="8" spans="1:24">
      <c r="A8" s="4" t="s">
        <v>520</v>
      </c>
      <c r="V8" s="5" t="n">
        <v>914220</v>
      </c>
    </row>
    <row r="9" spans="1:24">
      <c r="A9" s="4" t="s">
        <v>521</v>
      </c>
      <c r="S9" s="5" t="n">
        <v>1515190</v>
      </c>
    </row>
    <row r="10" spans="1:24">
      <c r="A10" s="4" t="s">
        <v>522</v>
      </c>
      <c r="W10" s="6" t="n">
        <v>847791</v>
      </c>
    </row>
    <row r="11" spans="1:24">
      <c r="A11" s="4" t="s">
        <v>353</v>
      </c>
      <c r="V11" s="6" t="n">
        <v>1634928</v>
      </c>
    </row>
    <row r="12" spans="1:24">
      <c r="A12" s="4" t="s">
        <v>523</v>
      </c>
      <c r="V12" s="5" t="n">
        <v>3323230</v>
      </c>
    </row>
    <row r="13" spans="1:24">
      <c r="A13" s="4" t="s">
        <v>135</v>
      </c>
      <c r="U13" s="5" t="n">
        <v>72205</v>
      </c>
      <c r="V13" s="6" t="n">
        <v>914220</v>
      </c>
    </row>
    <row r="14" spans="1:24">
      <c r="A14" s="4" t="s">
        <v>524</v>
      </c>
      <c r="P14" s="8" t="n">
        <v>0.5</v>
      </c>
      <c r="T14" s="8" t="n">
        <v>0.5</v>
      </c>
    </row>
    <row r="15" spans="1:24">
      <c r="A15" s="4" t="s">
        <v>525</v>
      </c>
      <c r="R15" s="6" t="n">
        <v>1</v>
      </c>
    </row>
    <row r="16" spans="1:24">
      <c r="A16" s="4" t="s">
        <v>526</v>
      </c>
      <c r="S16" s="6" t="n">
        <v>757595</v>
      </c>
    </row>
    <row r="17" spans="1:24">
      <c r="A17" s="4" t="s">
        <v>527</v>
      </c>
      <c r="S17" s="5" t="n">
        <v>1515190</v>
      </c>
    </row>
    <row r="18" spans="1:24">
      <c r="A18" s="4" t="s">
        <v>351</v>
      </c>
      <c r="U18" s="5" t="n">
        <v>1104343</v>
      </c>
      <c r="V18" s="6" t="n">
        <v>1423303</v>
      </c>
    </row>
    <row r="19" spans="1:24">
      <c r="A19" s="4" t="s">
        <v>528</v>
      </c>
      <c r="V19" s="5" t="n">
        <v>5284500</v>
      </c>
    </row>
    <row r="20" spans="1:24">
      <c r="A20" s="4" t="s">
        <v>529</v>
      </c>
      <c r="U20" s="5" t="n">
        <v>7326535</v>
      </c>
      <c r="V20" s="6" t="n">
        <v>-10193218</v>
      </c>
    </row>
    <row r="21" spans="1:24">
      <c r="A21" s="4" t="s">
        <v>158</v>
      </c>
      <c r="U21" s="5" t="n">
        <v>559900</v>
      </c>
      <c r="V21" s="5" t="n">
        <v>76368</v>
      </c>
    </row>
    <row r="22" spans="1:24">
      <c r="A22" s="4" t="s">
        <v>530</v>
      </c>
      <c r="U22" s="5" t="n">
        <v>1458000</v>
      </c>
      <c r="V22" s="5" t="n">
        <v>2106405</v>
      </c>
    </row>
    <row r="23" spans="1:24">
      <c r="A23" s="4" t="s">
        <v>43</v>
      </c>
      <c r="R23" s="6" t="n">
        <v>12796146</v>
      </c>
      <c r="U23" s="5" t="n">
        <v>8828405</v>
      </c>
      <c r="V23" s="5" t="n">
        <v>12796146</v>
      </c>
    </row>
    <row r="24" spans="1:24">
      <c r="A24" s="4" t="s">
        <v>531</v>
      </c>
      <c r="U24" s="5" t="n">
        <v>544443</v>
      </c>
      <c r="V24" s="5" t="n">
        <v>1346935</v>
      </c>
    </row>
    <row r="25" spans="1:24">
      <c r="A25" s="4" t="s">
        <v>96</v>
      </c>
      <c r="U25" s="5" t="n">
        <v>6023</v>
      </c>
      <c r="V25" s="4" t="s">
        <v>34</v>
      </c>
    </row>
    <row r="26" spans="1:24">
      <c r="A26" s="4" t="s">
        <v>532</v>
      </c>
      <c r="U26" s="5" t="n">
        <v>300000</v>
      </c>
      <c r="V26" s="4" t="s">
        <v>34</v>
      </c>
    </row>
    <row r="27" spans="1:24">
      <c r="A27" s="4" t="s">
        <v>533</v>
      </c>
    </row>
    <row r="28" spans="1:24">
      <c r="A28" s="3" t="s">
        <v>517</v>
      </c>
    </row>
    <row r="29" spans="1:24">
      <c r="A29" s="4" t="s">
        <v>534</v>
      </c>
      <c r="D29" s="7" t="n">
        <v>0.0001</v>
      </c>
    </row>
    <row r="30" spans="1:24">
      <c r="A30" s="4" t="s">
        <v>234</v>
      </c>
    </row>
    <row r="31" spans="1:24">
      <c r="A31" s="3" t="s">
        <v>517</v>
      </c>
    </row>
    <row r="32" spans="1:24">
      <c r="A32" s="4" t="s">
        <v>535</v>
      </c>
      <c r="V32" s="5" t="n">
        <v>86000</v>
      </c>
    </row>
    <row r="33" spans="1:24">
      <c r="A33" s="4" t="s">
        <v>536</v>
      </c>
      <c r="V33" s="6" t="n">
        <v>86000</v>
      </c>
    </row>
    <row r="34" spans="1:24">
      <c r="A34" s="4" t="s">
        <v>537</v>
      </c>
      <c r="R34" s="6" t="n">
        <v>1</v>
      </c>
      <c r="V34" s="6" t="n">
        <v>1</v>
      </c>
    </row>
    <row r="35" spans="1:24">
      <c r="A35" s="4" t="s">
        <v>538</v>
      </c>
      <c r="V35" s="4" t="s">
        <v>539</v>
      </c>
    </row>
    <row r="36" spans="1:24">
      <c r="A36" s="4" t="s">
        <v>124</v>
      </c>
      <c r="U36" s="5" t="n">
        <v>235188</v>
      </c>
    </row>
    <row r="37" spans="1:24">
      <c r="A37" s="4" t="s">
        <v>540</v>
      </c>
      <c r="M37" s="4" t="s">
        <v>363</v>
      </c>
      <c r="V37" s="4" t="s">
        <v>363</v>
      </c>
    </row>
    <row r="38" spans="1:24">
      <c r="A38" s="4" t="s">
        <v>541</v>
      </c>
      <c r="V38" s="6" t="n">
        <v>1</v>
      </c>
    </row>
    <row r="39" spans="1:24">
      <c r="A39" s="4" t="s">
        <v>376</v>
      </c>
      <c r="U39" s="6" t="n">
        <v>1063148</v>
      </c>
      <c r="V39" s="6" t="n">
        <v>324851</v>
      </c>
    </row>
    <row r="40" spans="1:24">
      <c r="A40" s="4" t="s">
        <v>542</v>
      </c>
      <c r="U40" s="5" t="n">
        <v>-144411</v>
      </c>
      <c r="V40" s="5" t="n">
        <v>-1828436</v>
      </c>
    </row>
    <row r="41" spans="1:24">
      <c r="A41" s="4" t="s">
        <v>543</v>
      </c>
      <c r="M41" s="4" t="s">
        <v>371</v>
      </c>
    </row>
    <row r="42" spans="1:24">
      <c r="A42" s="4" t="s">
        <v>534</v>
      </c>
      <c r="B42" s="6" t="n">
        <v>1</v>
      </c>
      <c r="H42" s="6" t="n">
        <v>1</v>
      </c>
    </row>
    <row r="43" spans="1:24">
      <c r="A43" s="4" t="s">
        <v>544</v>
      </c>
      <c r="D43" s="6" t="n">
        <v>35468</v>
      </c>
    </row>
    <row r="44" spans="1:24">
      <c r="A44" s="4" t="s">
        <v>545</v>
      </c>
      <c r="U44" s="5" t="n">
        <v>20647751</v>
      </c>
      <c r="V44" s="5" t="n">
        <v>15481234</v>
      </c>
    </row>
    <row r="45" spans="1:24">
      <c r="A45" s="4" t="s">
        <v>546</v>
      </c>
      <c r="U45" s="5" t="n">
        <v>149250</v>
      </c>
      <c r="V45" s="5" t="n">
        <v>243200</v>
      </c>
    </row>
    <row r="46" spans="1:24">
      <c r="A46" s="4" t="s">
        <v>547</v>
      </c>
      <c r="U46" s="4" t="s">
        <v>478</v>
      </c>
    </row>
    <row r="47" spans="1:24">
      <c r="A47" s="4" t="s">
        <v>548</v>
      </c>
      <c r="R47" s="6" t="n">
        <v>54932218</v>
      </c>
      <c r="U47" s="6" t="n">
        <v>57361495</v>
      </c>
      <c r="V47" s="6" t="n">
        <v>54932218</v>
      </c>
      <c r="W47" s="4" t="s">
        <v>34</v>
      </c>
    </row>
    <row r="48" spans="1:24">
      <c r="A48" s="4" t="s">
        <v>549</v>
      </c>
      <c r="O48" s="5" t="n">
        <v>1178786</v>
      </c>
    </row>
    <row r="49" spans="1:24">
      <c r="A49" s="4" t="s">
        <v>520</v>
      </c>
      <c r="O49" s="6" t="n">
        <v>589393</v>
      </c>
    </row>
    <row r="50" spans="1:24">
      <c r="A50" s="4" t="s">
        <v>521</v>
      </c>
      <c r="B50" s="5" t="n">
        <v>15000</v>
      </c>
      <c r="H50" s="5" t="n">
        <v>2400000</v>
      </c>
      <c r="R50" s="5" t="n">
        <v>408040</v>
      </c>
      <c r="U50" s="5" t="n">
        <v>2584621</v>
      </c>
      <c r="V50" s="5" t="n">
        <v>408040</v>
      </c>
      <c r="X50" s="5" t="n">
        <v>200000</v>
      </c>
    </row>
    <row r="51" spans="1:24">
      <c r="A51" s="4" t="s">
        <v>550</v>
      </c>
      <c r="J51" s="5" t="n">
        <v>250000</v>
      </c>
      <c r="N51" s="5" t="n">
        <v>700000</v>
      </c>
      <c r="P51" s="5" t="n">
        <v>466667</v>
      </c>
      <c r="R51" s="5" t="n">
        <v>486549</v>
      </c>
      <c r="T51" s="5" t="n">
        <v>466667</v>
      </c>
      <c r="V51" s="5" t="n">
        <v>486549</v>
      </c>
    </row>
    <row r="52" spans="1:24">
      <c r="A52" s="4" t="s">
        <v>522</v>
      </c>
      <c r="J52" s="6" t="n">
        <v>128317</v>
      </c>
      <c r="X52" s="6" t="n">
        <v>102654</v>
      </c>
    </row>
    <row r="53" spans="1:24">
      <c r="A53" s="4" t="s">
        <v>551</v>
      </c>
      <c r="T53" s="5" t="n">
        <v>649650</v>
      </c>
    </row>
    <row r="54" spans="1:24">
      <c r="A54" s="4" t="s">
        <v>552</v>
      </c>
      <c r="N54" s="5" t="n">
        <v>530000</v>
      </c>
      <c r="R54" s="5" t="n">
        <v>489549</v>
      </c>
    </row>
    <row r="55" spans="1:24">
      <c r="A55" s="4" t="s">
        <v>353</v>
      </c>
      <c r="N55" s="6" t="n">
        <v>530000</v>
      </c>
      <c r="P55" s="6" t="n">
        <v>700000</v>
      </c>
      <c r="U55" s="6" t="n">
        <v>4972993</v>
      </c>
      <c r="V55" s="6" t="n">
        <v>675000</v>
      </c>
    </row>
    <row r="56" spans="1:24">
      <c r="A56" s="4" t="s">
        <v>523</v>
      </c>
      <c r="M56" s="5" t="n">
        <v>75288</v>
      </c>
      <c r="V56" s="5" t="n">
        <v>1350000</v>
      </c>
    </row>
    <row r="57" spans="1:24">
      <c r="A57" s="4" t="s">
        <v>553</v>
      </c>
      <c r="N57" s="5" t="n">
        <v>1400000</v>
      </c>
    </row>
    <row r="58" spans="1:24">
      <c r="A58" s="4" t="s">
        <v>554</v>
      </c>
      <c r="H58" s="5" t="n">
        <v>1200000</v>
      </c>
    </row>
    <row r="59" spans="1:24">
      <c r="A59" s="4" t="s">
        <v>135</v>
      </c>
      <c r="S59" s="6" t="n">
        <v>377500</v>
      </c>
      <c r="T59" s="6" t="n">
        <v>324825</v>
      </c>
    </row>
    <row r="60" spans="1:24">
      <c r="A60" s="4" t="s">
        <v>373</v>
      </c>
      <c r="J60" s="4" t="s">
        <v>363</v>
      </c>
      <c r="N60" s="4" t="s">
        <v>363</v>
      </c>
      <c r="P60" s="4" t="s">
        <v>363</v>
      </c>
      <c r="R60" s="4" t="s">
        <v>363</v>
      </c>
      <c r="S60" s="4" t="s">
        <v>363</v>
      </c>
    </row>
    <row r="61" spans="1:24">
      <c r="A61" s="4" t="s">
        <v>524</v>
      </c>
      <c r="J61" s="8" t="n">
        <v>0.5</v>
      </c>
      <c r="M61" s="8" t="n">
        <v>2.5</v>
      </c>
      <c r="N61" s="8" t="n">
        <v>0.5</v>
      </c>
      <c r="O61" s="8" t="n">
        <v>0.5</v>
      </c>
      <c r="P61" s="8" t="n">
        <v>2.5</v>
      </c>
      <c r="R61" s="8" t="n">
        <v>0.5</v>
      </c>
      <c r="S61" s="8" t="n">
        <v>0.5</v>
      </c>
      <c r="T61" s="8" t="n">
        <v>2.5</v>
      </c>
      <c r="V61" s="8" t="n">
        <v>0.5</v>
      </c>
      <c r="X61" s="8" t="n">
        <v>0.5</v>
      </c>
    </row>
    <row r="62" spans="1:24">
      <c r="A62" s="4" t="s">
        <v>525</v>
      </c>
      <c r="S62" s="8" t="n">
        <v>0.5</v>
      </c>
    </row>
    <row r="63" spans="1:24">
      <c r="A63" s="4" t="s">
        <v>526</v>
      </c>
      <c r="R63" s="6" t="n">
        <v>204020</v>
      </c>
      <c r="S63" s="6" t="n">
        <v>377500</v>
      </c>
      <c r="V63" s="6" t="n">
        <v>204020</v>
      </c>
    </row>
    <row r="64" spans="1:24">
      <c r="A64" s="4" t="s">
        <v>527</v>
      </c>
      <c r="R64" s="5" t="n">
        <v>408040</v>
      </c>
      <c r="U64" s="5" t="n">
        <v>2646199</v>
      </c>
    </row>
    <row r="65" spans="1:24">
      <c r="A65" s="4" t="s">
        <v>351</v>
      </c>
      <c r="B65" s="6" t="n">
        <v>13618</v>
      </c>
      <c r="V65" s="6" t="n">
        <v>463575</v>
      </c>
    </row>
    <row r="66" spans="1:24">
      <c r="A66" s="4" t="s">
        <v>528</v>
      </c>
      <c r="V66" s="5" t="n">
        <v>86000</v>
      </c>
    </row>
    <row r="67" spans="1:24">
      <c r="A67" s="4" t="s">
        <v>529</v>
      </c>
      <c r="V67" s="6" t="n">
        <v>10525052</v>
      </c>
    </row>
    <row r="68" spans="1:24">
      <c r="A68" s="4" t="s">
        <v>555</v>
      </c>
      <c r="N68" s="4" t="s">
        <v>556</v>
      </c>
      <c r="P68" s="4" t="s">
        <v>557</v>
      </c>
      <c r="R68" s="4" t="s">
        <v>556</v>
      </c>
      <c r="S68" s="4" t="s">
        <v>556</v>
      </c>
    </row>
    <row r="69" spans="1:24">
      <c r="A69" s="4" t="s">
        <v>558</v>
      </c>
      <c r="N69" s="5" t="n">
        <v>2</v>
      </c>
    </row>
    <row r="70" spans="1:24">
      <c r="A70" s="4" t="s">
        <v>530</v>
      </c>
      <c r="R70" s="6" t="n">
        <v>486549</v>
      </c>
    </row>
    <row r="71" spans="1:24">
      <c r="A71" s="4" t="s">
        <v>559</v>
      </c>
      <c r="U71" s="5" t="n">
        <v>600000</v>
      </c>
      <c r="V71" s="5" t="n">
        <v>1350000</v>
      </c>
    </row>
    <row r="72" spans="1:24">
      <c r="A72" s="4" t="s">
        <v>560</v>
      </c>
      <c r="R72" s="6" t="n">
        <v>675000</v>
      </c>
      <c r="V72" s="6" t="n">
        <v>675000</v>
      </c>
    </row>
    <row r="73" spans="1:24">
      <c r="A73" s="4" t="s">
        <v>561</v>
      </c>
      <c r="R73" s="9" t="n">
        <v>0.5</v>
      </c>
      <c r="V73" s="9" t="n">
        <v>0.5</v>
      </c>
    </row>
    <row r="74" spans="1:24">
      <c r="A74" s="4" t="s">
        <v>562</v>
      </c>
      <c r="B74" s="6" t="n">
        <v>13618</v>
      </c>
    </row>
    <row r="75" spans="1:24">
      <c r="A75" s="4" t="s">
        <v>563</v>
      </c>
      <c r="U75" s="6" t="n">
        <v>1233621</v>
      </c>
    </row>
    <row r="76" spans="1:24">
      <c r="A76" s="4" t="s">
        <v>564</v>
      </c>
      <c r="U76" s="5" t="n">
        <v>1233621</v>
      </c>
    </row>
    <row r="77" spans="1:24">
      <c r="A77" s="4" t="s">
        <v>565</v>
      </c>
    </row>
    <row r="78" spans="1:24">
      <c r="A78" s="3" t="s">
        <v>517</v>
      </c>
    </row>
    <row r="79" spans="1:24">
      <c r="A79" s="4" t="s">
        <v>554</v>
      </c>
      <c r="C79" s="5" t="n">
        <v>250000</v>
      </c>
      <c r="H79" s="5" t="n">
        <v>600000</v>
      </c>
    </row>
    <row r="80" spans="1:24">
      <c r="A80" s="4" t="s">
        <v>566</v>
      </c>
    </row>
    <row r="81" spans="1:24">
      <c r="A81" s="3" t="s">
        <v>517</v>
      </c>
    </row>
    <row r="82" spans="1:24">
      <c r="A82" s="4" t="s">
        <v>554</v>
      </c>
      <c r="C82" s="5" t="n">
        <v>250000</v>
      </c>
      <c r="H82" s="5" t="n">
        <v>600000</v>
      </c>
    </row>
    <row r="83" spans="1:24">
      <c r="A83" s="4" t="s">
        <v>567</v>
      </c>
    </row>
    <row r="84" spans="1:24">
      <c r="A84" s="3" t="s">
        <v>517</v>
      </c>
    </row>
    <row r="85" spans="1:24">
      <c r="A85" s="4" t="s">
        <v>534</v>
      </c>
      <c r="C85" s="6" t="n">
        <v>1</v>
      </c>
    </row>
    <row r="86" spans="1:24">
      <c r="A86" s="4" t="s">
        <v>521</v>
      </c>
      <c r="C86" s="5" t="n">
        <v>1000000</v>
      </c>
    </row>
    <row r="87" spans="1:24">
      <c r="A87" s="4" t="s">
        <v>554</v>
      </c>
      <c r="C87" s="5" t="n">
        <v>500000</v>
      </c>
    </row>
    <row r="88" spans="1:24">
      <c r="A88" s="4" t="s">
        <v>568</v>
      </c>
      <c r="C88" s="4" t="s">
        <v>569</v>
      </c>
    </row>
    <row r="89" spans="1:24">
      <c r="A89" s="4" t="s">
        <v>562</v>
      </c>
      <c r="C89" s="6" t="n">
        <v>388888</v>
      </c>
    </row>
    <row r="90" spans="1:24">
      <c r="A90" s="4" t="s">
        <v>570</v>
      </c>
    </row>
    <row r="91" spans="1:24">
      <c r="A91" s="3" t="s">
        <v>517</v>
      </c>
    </row>
    <row r="92" spans="1:24">
      <c r="A92" s="4" t="s">
        <v>534</v>
      </c>
      <c r="C92" s="6" t="n">
        <v>1</v>
      </c>
    </row>
    <row r="93" spans="1:24">
      <c r="A93" s="4" t="s">
        <v>521</v>
      </c>
      <c r="C93" s="5" t="n">
        <v>200000</v>
      </c>
    </row>
    <row r="94" spans="1:24">
      <c r="A94" s="4" t="s">
        <v>568</v>
      </c>
      <c r="C94" s="4" t="s">
        <v>571</v>
      </c>
    </row>
    <row r="95" spans="1:24">
      <c r="A95" s="4" t="s">
        <v>562</v>
      </c>
      <c r="C95" s="6" t="n">
        <v>155555</v>
      </c>
    </row>
    <row r="96" spans="1:24">
      <c r="A96" s="4" t="s">
        <v>572</v>
      </c>
    </row>
    <row r="97" spans="1:24">
      <c r="A97" s="3" t="s">
        <v>517</v>
      </c>
    </row>
    <row r="98" spans="1:24">
      <c r="A98" s="4" t="s">
        <v>521</v>
      </c>
      <c r="I98" s="5" t="n">
        <v>1500000</v>
      </c>
    </row>
    <row r="99" spans="1:24">
      <c r="A99" s="4" t="s">
        <v>554</v>
      </c>
      <c r="I99" s="5" t="n">
        <v>375000</v>
      </c>
    </row>
    <row r="100" spans="1:24">
      <c r="A100" s="4" t="s">
        <v>524</v>
      </c>
      <c r="I100" s="6" t="n">
        <v>1</v>
      </c>
    </row>
    <row r="101" spans="1:24">
      <c r="A101" s="4" t="s">
        <v>573</v>
      </c>
    </row>
    <row r="102" spans="1:24">
      <c r="A102" s="3" t="s">
        <v>517</v>
      </c>
    </row>
    <row r="103" spans="1:24">
      <c r="A103" s="4" t="s">
        <v>554</v>
      </c>
      <c r="I103" s="5" t="n">
        <v>375000</v>
      </c>
    </row>
    <row r="104" spans="1:24">
      <c r="A104" s="4" t="s">
        <v>574</v>
      </c>
    </row>
    <row r="105" spans="1:24">
      <c r="A105" s="3" t="s">
        <v>517</v>
      </c>
    </row>
    <row r="106" spans="1:24">
      <c r="A106" s="4" t="s">
        <v>554</v>
      </c>
      <c r="I106" s="5" t="n">
        <v>375000</v>
      </c>
    </row>
    <row r="107" spans="1:24">
      <c r="A107" s="4" t="s">
        <v>575</v>
      </c>
    </row>
    <row r="108" spans="1:24">
      <c r="A108" s="3" t="s">
        <v>517</v>
      </c>
    </row>
    <row r="109" spans="1:24">
      <c r="A109" s="4" t="s">
        <v>554</v>
      </c>
      <c r="I109" s="5" t="n">
        <v>375000</v>
      </c>
    </row>
    <row r="110" spans="1:24">
      <c r="A110" s="4" t="s">
        <v>576</v>
      </c>
    </row>
    <row r="111" spans="1:24">
      <c r="A111" s="3" t="s">
        <v>517</v>
      </c>
    </row>
    <row r="112" spans="1:24">
      <c r="A112" s="4" t="s">
        <v>541</v>
      </c>
      <c r="E112" s="6" t="n">
        <v>1</v>
      </c>
    </row>
    <row r="113" spans="1:24">
      <c r="A113" s="4" t="s">
        <v>534</v>
      </c>
      <c r="E113" s="7" t="n">
        <v>0.0001</v>
      </c>
    </row>
    <row r="114" spans="1:24">
      <c r="A114" s="4" t="s">
        <v>521</v>
      </c>
      <c r="D114" s="5" t="n">
        <v>500000</v>
      </c>
      <c r="E114" s="5" t="n">
        <v>500000</v>
      </c>
    </row>
    <row r="115" spans="1:24">
      <c r="A115" s="4" t="s">
        <v>373</v>
      </c>
      <c r="E115" s="4" t="s">
        <v>379</v>
      </c>
    </row>
    <row r="116" spans="1:24">
      <c r="A116" s="4" t="s">
        <v>378</v>
      </c>
    </row>
    <row r="117" spans="1:24">
      <c r="A117" s="3" t="s">
        <v>517</v>
      </c>
    </row>
    <row r="118" spans="1:24">
      <c r="A118" s="4" t="s">
        <v>541</v>
      </c>
      <c r="G118" s="6" t="n">
        <v>1</v>
      </c>
    </row>
    <row r="119" spans="1:24">
      <c r="A119" s="4" t="s">
        <v>534</v>
      </c>
      <c r="G119" s="7" t="n">
        <v>0.0001</v>
      </c>
    </row>
    <row r="120" spans="1:24">
      <c r="A120" s="4" t="s">
        <v>521</v>
      </c>
      <c r="G120" s="5" t="n">
        <v>3000000</v>
      </c>
    </row>
    <row r="121" spans="1:24">
      <c r="A121" s="4" t="s">
        <v>373</v>
      </c>
      <c r="G121" s="4" t="s">
        <v>379</v>
      </c>
    </row>
    <row r="122" spans="1:24">
      <c r="A122" s="4" t="s">
        <v>381</v>
      </c>
    </row>
    <row r="123" spans="1:24">
      <c r="A123" s="3" t="s">
        <v>517</v>
      </c>
    </row>
    <row r="124" spans="1:24">
      <c r="A124" s="4" t="s">
        <v>535</v>
      </c>
      <c r="V124" s="5" t="n">
        <v>86000</v>
      </c>
    </row>
    <row r="125" spans="1:24">
      <c r="A125" s="4" t="s">
        <v>536</v>
      </c>
      <c r="V125" s="6" t="n">
        <v>86000</v>
      </c>
    </row>
    <row r="126" spans="1:24">
      <c r="A126" s="4" t="s">
        <v>537</v>
      </c>
      <c r="R126" s="6" t="n">
        <v>1</v>
      </c>
      <c r="V126" s="6" t="n">
        <v>1</v>
      </c>
    </row>
    <row r="127" spans="1:24">
      <c r="A127" s="4" t="s">
        <v>538</v>
      </c>
      <c r="V127" s="4" t="s">
        <v>539</v>
      </c>
    </row>
    <row r="128" spans="1:24">
      <c r="A128" s="4" t="s">
        <v>540</v>
      </c>
      <c r="D128" s="4" t="s">
        <v>379</v>
      </c>
      <c r="M128" s="4" t="s">
        <v>363</v>
      </c>
      <c r="V128" s="4" t="s">
        <v>363</v>
      </c>
    </row>
    <row r="129" spans="1:24">
      <c r="A129" s="4" t="s">
        <v>541</v>
      </c>
      <c r="V129" s="6" t="n">
        <v>1</v>
      </c>
    </row>
    <row r="130" spans="1:24">
      <c r="A130" s="4" t="s">
        <v>542</v>
      </c>
      <c r="D130" s="5" t="n">
        <v>250000</v>
      </c>
      <c r="V130" s="5" t="n">
        <v>1828437</v>
      </c>
    </row>
    <row r="131" spans="1:24">
      <c r="A131" s="4" t="s">
        <v>101</v>
      </c>
      <c r="V131" s="6" t="n">
        <v>-7</v>
      </c>
    </row>
    <row r="132" spans="1:24">
      <c r="A132" s="4" t="s">
        <v>577</v>
      </c>
      <c r="M132" s="5" t="n">
        <v>75288</v>
      </c>
      <c r="V132" s="5" t="n">
        <v>-75288</v>
      </c>
    </row>
    <row r="133" spans="1:24">
      <c r="A133" s="4" t="s">
        <v>578</v>
      </c>
      <c r="F133" s="5" t="n">
        <v>350000</v>
      </c>
      <c r="V133" s="5" t="n">
        <v>350000</v>
      </c>
    </row>
    <row r="134" spans="1:24">
      <c r="A134" s="4" t="s">
        <v>103</v>
      </c>
      <c r="F134" s="6" t="n">
        <v>350000</v>
      </c>
      <c r="V134" s="6" t="n">
        <v>35</v>
      </c>
    </row>
    <row r="135" spans="1:24">
      <c r="A135" s="4" t="s">
        <v>579</v>
      </c>
      <c r="D135" s="5" t="n">
        <v>100000</v>
      </c>
      <c r="V135" s="5" t="n">
        <v>1828437</v>
      </c>
    </row>
    <row r="136" spans="1:24">
      <c r="A136" s="4" t="s">
        <v>534</v>
      </c>
      <c r="D136" s="8" t="n">
        <v>0.5</v>
      </c>
    </row>
    <row r="137" spans="1:24">
      <c r="A137" s="4" t="s">
        <v>544</v>
      </c>
      <c r="D137" s="6" t="n">
        <v>14532</v>
      </c>
    </row>
    <row r="138" spans="1:24">
      <c r="A138" s="4" t="s">
        <v>520</v>
      </c>
      <c r="D138" s="5" t="n">
        <v>50000</v>
      </c>
    </row>
    <row r="139" spans="1:24">
      <c r="A139" s="4" t="s">
        <v>353</v>
      </c>
      <c r="M139" s="6" t="n">
        <v>37644</v>
      </c>
    </row>
    <row r="140" spans="1:24">
      <c r="A140" s="4" t="s">
        <v>523</v>
      </c>
      <c r="M140" s="5" t="n">
        <v>37644</v>
      </c>
    </row>
    <row r="141" spans="1:24">
      <c r="A141" s="4" t="s">
        <v>135</v>
      </c>
      <c r="D141" s="6" t="n">
        <v>50000</v>
      </c>
    </row>
    <row r="142" spans="1:24">
      <c r="A142" s="4" t="s">
        <v>524</v>
      </c>
      <c r="M142" s="8" t="n">
        <v>0.5</v>
      </c>
    </row>
    <row r="143" spans="1:24">
      <c r="A143" s="4" t="s">
        <v>382</v>
      </c>
      <c r="M143" s="6" t="n">
        <v>37644</v>
      </c>
    </row>
    <row r="144" spans="1:24">
      <c r="A144" s="4" t="s">
        <v>96</v>
      </c>
      <c r="U144" s="4" t="s">
        <v>34</v>
      </c>
    </row>
    <row r="145" spans="1:24">
      <c r="A145" s="4" t="s">
        <v>580</v>
      </c>
    </row>
    <row r="146" spans="1:24">
      <c r="A146" s="3" t="s">
        <v>517</v>
      </c>
    </row>
    <row r="147" spans="1:24">
      <c r="A147" s="4" t="s">
        <v>579</v>
      </c>
      <c r="U147" s="5" t="n">
        <v>245878</v>
      </c>
    </row>
    <row r="148" spans="1:24">
      <c r="A148" s="4" t="s">
        <v>544</v>
      </c>
      <c r="U148" s="6" t="n">
        <v>617175</v>
      </c>
    </row>
    <row r="149" spans="1:24">
      <c r="A149" s="4" t="s">
        <v>521</v>
      </c>
      <c r="U149" s="5" t="n">
        <v>426741</v>
      </c>
    </row>
    <row r="150" spans="1:24">
      <c r="A150" s="4" t="s">
        <v>551</v>
      </c>
      <c r="U150" s="5" t="n">
        <v>144411</v>
      </c>
    </row>
    <row r="151" spans="1:24">
      <c r="A151" s="4" t="s">
        <v>135</v>
      </c>
      <c r="U151" s="6" t="n">
        <v>67536</v>
      </c>
    </row>
    <row r="152" spans="1:24">
      <c r="A152" s="4" t="s">
        <v>524</v>
      </c>
      <c r="U152" s="8" t="n">
        <v>0.5</v>
      </c>
    </row>
    <row r="153" spans="1:24">
      <c r="A153" s="4" t="s">
        <v>527</v>
      </c>
      <c r="U153" s="5" t="n">
        <v>2646199</v>
      </c>
    </row>
    <row r="154" spans="1:24">
      <c r="A154" s="4" t="s">
        <v>351</v>
      </c>
      <c r="U154" s="6" t="n">
        <v>72205</v>
      </c>
    </row>
    <row r="155" spans="1:24">
      <c r="A155" s="4" t="s">
        <v>581</v>
      </c>
      <c r="U155" s="5" t="n">
        <v>549639</v>
      </c>
    </row>
    <row r="156" spans="1:24">
      <c r="A156" s="4" t="s">
        <v>582</v>
      </c>
      <c r="U156" s="5" t="n">
        <v>1233621</v>
      </c>
    </row>
    <row r="157" spans="1:24">
      <c r="A157" s="4" t="s">
        <v>583</v>
      </c>
      <c r="U157" s="6" t="n">
        <v>89480</v>
      </c>
    </row>
    <row r="158" spans="1:24">
      <c r="A158" s="4" t="s">
        <v>584</v>
      </c>
    </row>
    <row r="159" spans="1:24">
      <c r="A159" s="3" t="s">
        <v>517</v>
      </c>
    </row>
    <row r="160" spans="1:24">
      <c r="A160" s="4" t="s">
        <v>579</v>
      </c>
      <c r="U160" s="5" t="n">
        <v>1434076</v>
      </c>
    </row>
    <row r="161" spans="1:24">
      <c r="A161" s="4" t="s">
        <v>521</v>
      </c>
      <c r="U161" s="5" t="n">
        <v>4546252</v>
      </c>
    </row>
    <row r="162" spans="1:24">
      <c r="A162" s="4" t="s">
        <v>135</v>
      </c>
      <c r="U162" s="6" t="n">
        <v>663922</v>
      </c>
    </row>
    <row r="163" spans="1:24">
      <c r="A163" s="4" t="s">
        <v>585</v>
      </c>
    </row>
    <row r="164" spans="1:24">
      <c r="A164" s="3" t="s">
        <v>517</v>
      </c>
    </row>
    <row r="165" spans="1:24">
      <c r="A165" s="4" t="s">
        <v>541</v>
      </c>
      <c r="U165" s="8" t="n">
        <v>0.5</v>
      </c>
    </row>
    <row r="166" spans="1:24">
      <c r="A166" s="4" t="s">
        <v>586</v>
      </c>
    </row>
    <row r="167" spans="1:24">
      <c r="A167" s="3" t="s">
        <v>517</v>
      </c>
    </row>
    <row r="168" spans="1:24">
      <c r="A168" s="4" t="s">
        <v>541</v>
      </c>
      <c r="U168" s="9" t="n">
        <v>2.5</v>
      </c>
    </row>
    <row r="169" spans="1:24">
      <c r="A169" s="4" t="s">
        <v>587</v>
      </c>
    </row>
    <row r="170" spans="1:24">
      <c r="A170" s="3" t="s">
        <v>517</v>
      </c>
    </row>
    <row r="171" spans="1:24">
      <c r="A171" s="4" t="s">
        <v>537</v>
      </c>
      <c r="R171" s="5" t="n">
        <v>1</v>
      </c>
      <c r="V171" s="6" t="n">
        <v>1</v>
      </c>
    </row>
    <row r="172" spans="1:24">
      <c r="A172" s="4" t="s">
        <v>588</v>
      </c>
    </row>
    <row r="173" spans="1:24">
      <c r="A173" s="3" t="s">
        <v>517</v>
      </c>
    </row>
    <row r="174" spans="1:24">
      <c r="A174" s="4" t="s">
        <v>541</v>
      </c>
      <c r="U174" s="5" t="n">
        <v>1</v>
      </c>
    </row>
    <row r="175" spans="1:24">
      <c r="A175" s="4" t="s">
        <v>589</v>
      </c>
    </row>
    <row r="176" spans="1:24">
      <c r="A176" s="3" t="s">
        <v>517</v>
      </c>
    </row>
    <row r="177" spans="1:24">
      <c r="A177" s="4" t="s">
        <v>541</v>
      </c>
      <c r="U177" s="8" t="n">
        <v>2.5</v>
      </c>
    </row>
    <row r="178" spans="1:24">
      <c r="A178" s="4" t="s">
        <v>590</v>
      </c>
    </row>
    <row r="179" spans="1:24">
      <c r="A179" s="3" t="s">
        <v>517</v>
      </c>
    </row>
    <row r="180" spans="1:24">
      <c r="A180" s="4" t="s">
        <v>535</v>
      </c>
      <c r="V180" s="5" t="n">
        <v>1554500</v>
      </c>
    </row>
    <row r="181" spans="1:24">
      <c r="A181" s="4" t="s">
        <v>537</v>
      </c>
      <c r="R181" s="8" t="n">
        <v>1.25</v>
      </c>
      <c r="V181" s="8" t="n">
        <v>1.25</v>
      </c>
    </row>
    <row r="182" spans="1:24">
      <c r="A182" s="4" t="s">
        <v>591</v>
      </c>
    </row>
    <row r="183" spans="1:24">
      <c r="A183" s="3" t="s">
        <v>517</v>
      </c>
    </row>
    <row r="184" spans="1:24">
      <c r="A184" s="4" t="s">
        <v>545</v>
      </c>
      <c r="Q184" s="5" t="n">
        <v>2000000</v>
      </c>
    </row>
    <row r="185" spans="1:24">
      <c r="A185" s="4" t="s">
        <v>547</v>
      </c>
      <c r="Q185" s="4" t="s">
        <v>379</v>
      </c>
    </row>
    <row r="186" spans="1:24">
      <c r="A186" s="4" t="s">
        <v>228</v>
      </c>
    </row>
    <row r="187" spans="1:24">
      <c r="A187" s="3" t="s">
        <v>517</v>
      </c>
    </row>
    <row r="188" spans="1:24">
      <c r="A188" s="4" t="s">
        <v>542</v>
      </c>
      <c r="U188" s="4" t="s">
        <v>34</v>
      </c>
      <c r="V188" s="4" t="s">
        <v>34</v>
      </c>
      <c r="W188" s="4" t="s">
        <v>34</v>
      </c>
    </row>
    <row r="189" spans="1:24">
      <c r="A189" s="4" t="s">
        <v>545</v>
      </c>
      <c r="K189" s="5" t="n">
        <v>50000</v>
      </c>
      <c r="L189" s="5" t="n">
        <v>50000</v>
      </c>
      <c r="U189" s="5" t="n">
        <v>50000</v>
      </c>
      <c r="V189" s="5" t="n">
        <v>50000</v>
      </c>
      <c r="W189" s="4" t="s">
        <v>34</v>
      </c>
    </row>
    <row r="190" spans="1:24">
      <c r="A190" s="4" t="s">
        <v>546</v>
      </c>
      <c r="U190" s="4" t="s">
        <v>34</v>
      </c>
      <c r="V190" s="5" t="n">
        <v>49000</v>
      </c>
    </row>
    <row r="191" spans="1:24">
      <c r="A191" s="4" t="s">
        <v>592</v>
      </c>
      <c r="K191" s="5" t="n">
        <v>1000</v>
      </c>
      <c r="L191" s="5" t="n">
        <v>1000</v>
      </c>
    </row>
    <row r="192" spans="1:24">
      <c r="A192" s="4" t="s">
        <v>593</v>
      </c>
      <c r="K192" s="4" t="s">
        <v>594</v>
      </c>
      <c r="L192" s="4" t="s">
        <v>595</v>
      </c>
    </row>
    <row r="193" spans="1:24">
      <c r="A193" s="4" t="s">
        <v>547</v>
      </c>
      <c r="K193" s="4" t="s">
        <v>596</v>
      </c>
      <c r="L193" s="4" t="s">
        <v>596</v>
      </c>
      <c r="U193" s="4" t="s">
        <v>470</v>
      </c>
      <c r="V193" s="4" t="s">
        <v>379</v>
      </c>
    </row>
    <row r="194" spans="1:24">
      <c r="A194" s="4" t="s">
        <v>597</v>
      </c>
      <c r="U194" s="6" t="n">
        <v>19157</v>
      </c>
      <c r="V194" s="6" t="n">
        <v>364</v>
      </c>
    </row>
    <row r="195" spans="1:24">
      <c r="A195" s="4" t="s">
        <v>598</v>
      </c>
      <c r="U195" s="6" t="n">
        <v>92603</v>
      </c>
    </row>
    <row r="196" spans="1:24">
      <c r="A196" s="4" t="s">
        <v>599</v>
      </c>
      <c r="U196" s="4" t="s">
        <v>600</v>
      </c>
    </row>
    <row r="197" spans="1:24">
      <c r="A197" s="4" t="s">
        <v>548</v>
      </c>
      <c r="R197" s="6" t="n">
        <v>55500</v>
      </c>
      <c r="U197" s="6" t="n">
        <v>22500</v>
      </c>
      <c r="V197" s="6" t="n">
        <v>55500</v>
      </c>
      <c r="W197"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601</v>
      </c>
      <c r="B1" s="2" t="s">
        <v>602</v>
      </c>
    </row>
    <row r="2" spans="1:2">
      <c r="A2" s="3" t="s">
        <v>185</v>
      </c>
    </row>
    <row r="3" spans="1:2">
      <c r="A3" s="5" t="n">
        <v>2017</v>
      </c>
      <c r="B3" s="6" t="n">
        <v>65000</v>
      </c>
    </row>
    <row r="4" spans="1:2">
      <c r="A4" s="5" t="n">
        <v>2018</v>
      </c>
      <c r="B4" s="5" t="n">
        <v>75000</v>
      </c>
    </row>
    <row r="5" spans="1:2">
      <c r="A5" s="5" t="n">
        <v>2019</v>
      </c>
      <c r="B5" s="5" t="n">
        <v>100000</v>
      </c>
    </row>
    <row r="6" spans="1:2">
      <c r="A6" s="5" t="n">
        <v>2020</v>
      </c>
      <c r="B6" s="5" t="n">
        <v>100000</v>
      </c>
    </row>
    <row r="7" spans="1:2">
      <c r="A7" s="5" t="n">
        <v>2021</v>
      </c>
      <c r="B7" s="5" t="n">
        <v>100000</v>
      </c>
    </row>
    <row r="8" spans="1:2">
      <c r="A8" s="4" t="s">
        <v>603</v>
      </c>
      <c r="B8"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04</v>
      </c>
      <c r="B1" s="2" t="s">
        <v>602</v>
      </c>
    </row>
    <row r="2" spans="1:2">
      <c r="A2" s="3" t="s">
        <v>240</v>
      </c>
    </row>
    <row r="3" spans="1:2">
      <c r="A3" s="5" t="n">
        <v>2017</v>
      </c>
      <c r="B3" s="6" t="n">
        <v>84233</v>
      </c>
    </row>
    <row r="4" spans="1:2">
      <c r="A4" s="5" t="n">
        <v>2018</v>
      </c>
      <c r="B4" s="5" t="n">
        <v>71797</v>
      </c>
    </row>
    <row r="5" spans="1:2">
      <c r="A5" s="5" t="n">
        <v>2019</v>
      </c>
      <c r="B5" s="4" t="s">
        <v>34</v>
      </c>
    </row>
    <row r="6" spans="1:2">
      <c r="A6" s="5" t="n">
        <v>2020</v>
      </c>
      <c r="B6" s="4" t="s">
        <v>34</v>
      </c>
    </row>
    <row r="7" spans="1:2">
      <c r="A7" s="5" t="n">
        <v>2021</v>
      </c>
      <c r="B7" s="4" t="s">
        <v>34</v>
      </c>
    </row>
    <row r="8" spans="1:2">
      <c r="A8" s="4" t="s">
        <v>605</v>
      </c>
      <c r="B8" s="4" t="s">
        <v>34</v>
      </c>
    </row>
    <row r="9" spans="1:2">
      <c r="A9" s="4" t="s">
        <v>84</v>
      </c>
      <c r="B9" s="6" t="n">
        <v>156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115400</v>
      </c>
      <c r="C4" s="6" t="n">
        <v>119998</v>
      </c>
    </row>
    <row r="5" spans="1:3">
      <c r="A5" s="4" t="s">
        <v>66</v>
      </c>
      <c r="B5" s="5" t="n">
        <v>-458576</v>
      </c>
      <c r="C5" s="5" t="n">
        <v>-114947</v>
      </c>
    </row>
    <row r="6" spans="1:3">
      <c r="A6" s="4" t="s">
        <v>67</v>
      </c>
      <c r="B6" s="5" t="n">
        <v>-343176</v>
      </c>
      <c r="C6" s="5" t="n">
        <v>5051</v>
      </c>
    </row>
    <row r="7" spans="1:3">
      <c r="A7" s="3" t="s">
        <v>68</v>
      </c>
    </row>
    <row r="8" spans="1:3">
      <c r="A8" s="4" t="s">
        <v>69</v>
      </c>
      <c r="B8" s="5" t="n">
        <v>1683464</v>
      </c>
      <c r="C8" s="5" t="n">
        <v>2325539</v>
      </c>
    </row>
    <row r="9" spans="1:3">
      <c r="A9" s="4" t="s">
        <v>70</v>
      </c>
      <c r="B9" s="5" t="n">
        <v>1525695</v>
      </c>
      <c r="C9" s="5" t="n">
        <v>1724988</v>
      </c>
    </row>
    <row r="10" spans="1:3">
      <c r="A10" s="4" t="s">
        <v>71</v>
      </c>
      <c r="B10" s="5" t="n">
        <v>2930222</v>
      </c>
      <c r="C10" s="5" t="n">
        <v>7018803</v>
      </c>
    </row>
    <row r="11" spans="1:3">
      <c r="A11" s="4" t="s">
        <v>72</v>
      </c>
      <c r="B11" s="5" t="n">
        <v>6139381</v>
      </c>
      <c r="C11" s="5" t="n">
        <v>11069330</v>
      </c>
    </row>
    <row r="12" spans="1:3">
      <c r="A12" s="4" t="s">
        <v>73</v>
      </c>
      <c r="B12" s="5" t="n">
        <v>-6482557</v>
      </c>
      <c r="C12" s="5" t="n">
        <v>-11064279</v>
      </c>
    </row>
    <row r="13" spans="1:3">
      <c r="A13" s="3" t="s">
        <v>74</v>
      </c>
    </row>
    <row r="14" spans="1:3">
      <c r="A14" s="4" t="s">
        <v>75</v>
      </c>
      <c r="B14" s="5" t="n">
        <v>7326535</v>
      </c>
      <c r="C14" s="5" t="n">
        <v>-10193218</v>
      </c>
    </row>
    <row r="15" spans="1:3">
      <c r="A15" s="4" t="s">
        <v>76</v>
      </c>
      <c r="B15" s="5" t="n">
        <v>-3756986</v>
      </c>
      <c r="C15" s="5" t="n">
        <v>-150000</v>
      </c>
    </row>
    <row r="16" spans="1:3">
      <c r="A16" s="4" t="s">
        <v>77</v>
      </c>
      <c r="B16" s="5" t="n">
        <v>-4152353</v>
      </c>
      <c r="C16" s="5" t="n">
        <v>-1909022</v>
      </c>
    </row>
    <row r="17" spans="1:3">
      <c r="A17" s="4" t="s">
        <v>78</v>
      </c>
      <c r="B17" s="5" t="n">
        <v>-582804</v>
      </c>
      <c r="C17" s="5" t="n">
        <v>-12252240</v>
      </c>
    </row>
    <row r="18" spans="1:3">
      <c r="A18" s="4" t="s">
        <v>79</v>
      </c>
      <c r="B18" s="6" t="n">
        <v>-7065361</v>
      </c>
      <c r="C18" s="6" t="n">
        <v>-23316519</v>
      </c>
    </row>
    <row r="19" spans="1:3">
      <c r="A19" s="3" t="s">
        <v>80</v>
      </c>
    </row>
    <row r="20" spans="1:3">
      <c r="A20" s="4" t="s">
        <v>81</v>
      </c>
      <c r="B20" s="8" t="n">
        <v>-0.12</v>
      </c>
      <c r="C20" s="8" t="n">
        <v>-0.49</v>
      </c>
    </row>
    <row r="21" spans="1:3">
      <c r="A21" s="3" t="s">
        <v>82</v>
      </c>
    </row>
    <row r="22" spans="1:3">
      <c r="A22" s="4" t="s">
        <v>81</v>
      </c>
      <c r="B22" s="5" t="n">
        <v>57766386</v>
      </c>
      <c r="C22" s="5" t="n">
        <v>47893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16"/>
    <col customWidth="1" max="6" min="6" width="14"/>
    <col customWidth="1" max="7" min="7" width="14"/>
    <col customWidth="1" max="8" min="8" width="14"/>
    <col customWidth="1" max="9" min="9" width="14"/>
    <col customWidth="1" max="10" min="10" width="14"/>
  </cols>
  <sheetData>
    <row r="1" spans="1:10">
      <c r="A1" s="1" t="s">
        <v>606</v>
      </c>
      <c r="B1" s="2" t="s">
        <v>607</v>
      </c>
      <c r="C1" s="2" t="s">
        <v>608</v>
      </c>
      <c r="D1" s="2" t="s">
        <v>609</v>
      </c>
      <c r="E1" s="2" t="s">
        <v>610</v>
      </c>
      <c r="F1" s="2" t="s">
        <v>611</v>
      </c>
      <c r="G1" s="2" t="s">
        <v>2</v>
      </c>
      <c r="H1" s="2" t="s">
        <v>30</v>
      </c>
      <c r="I1" s="2" t="s">
        <v>254</v>
      </c>
      <c r="J1" s="2" t="s">
        <v>255</v>
      </c>
    </row>
    <row r="2" spans="1:10">
      <c r="A2" s="3" t="s">
        <v>612</v>
      </c>
    </row>
    <row r="3" spans="1:10">
      <c r="A3" s="4" t="s">
        <v>613</v>
      </c>
      <c r="G3" s="6" t="n">
        <v>82971</v>
      </c>
      <c r="H3" s="6" t="n">
        <v>91871</v>
      </c>
    </row>
    <row r="4" spans="1:10">
      <c r="A4" s="4" t="s">
        <v>614</v>
      </c>
      <c r="I4" s="4" t="s">
        <v>258</v>
      </c>
      <c r="J4" s="4" t="s">
        <v>259</v>
      </c>
    </row>
    <row r="5" spans="1:10">
      <c r="A5" s="4" t="s">
        <v>615</v>
      </c>
      <c r="D5" s="4" t="s">
        <v>616</v>
      </c>
    </row>
    <row r="6" spans="1:10">
      <c r="A6" s="4" t="s">
        <v>617</v>
      </c>
    </row>
    <row r="7" spans="1:10">
      <c r="A7" s="3" t="s">
        <v>612</v>
      </c>
    </row>
    <row r="8" spans="1:10">
      <c r="A8" s="4" t="s">
        <v>618</v>
      </c>
      <c r="F8" s="4" t="s">
        <v>619</v>
      </c>
    </row>
    <row r="9" spans="1:10">
      <c r="A9" s="4" t="s">
        <v>620</v>
      </c>
    </row>
    <row r="10" spans="1:10">
      <c r="A10" s="3" t="s">
        <v>612</v>
      </c>
    </row>
    <row r="11" spans="1:10">
      <c r="A11" s="4" t="s">
        <v>621</v>
      </c>
      <c r="C11" s="4" t="s">
        <v>622</v>
      </c>
      <c r="E11" s="4" t="s">
        <v>623</v>
      </c>
    </row>
    <row r="12" spans="1:10">
      <c r="A12" s="4" t="s">
        <v>624</v>
      </c>
      <c r="C12" s="6" t="n">
        <v>206000</v>
      </c>
    </row>
    <row r="13" spans="1:10">
      <c r="A13" s="4" t="s">
        <v>625</v>
      </c>
      <c r="C13" s="4" t="s">
        <v>626</v>
      </c>
    </row>
    <row r="14" spans="1:10">
      <c r="A14" s="4" t="s">
        <v>627</v>
      </c>
      <c r="E14" s="6" t="n">
        <v>550000</v>
      </c>
    </row>
    <row r="15" spans="1:10">
      <c r="A15" s="4" t="s">
        <v>628</v>
      </c>
    </row>
    <row r="16" spans="1:10">
      <c r="A16" s="3" t="s">
        <v>612</v>
      </c>
    </row>
    <row r="17" spans="1:10">
      <c r="A17" s="4" t="s">
        <v>625</v>
      </c>
      <c r="B17" s="4" t="s">
        <v>6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30</v>
      </c>
      <c r="B1" s="2" t="s">
        <v>2</v>
      </c>
      <c r="C1" s="2" t="s">
        <v>30</v>
      </c>
    </row>
    <row r="2" spans="1:3">
      <c r="A2" s="3" t="s">
        <v>631</v>
      </c>
    </row>
    <row r="3" spans="1:3">
      <c r="A3" s="4" t="s">
        <v>632</v>
      </c>
      <c r="B3" s="6" t="n">
        <v>22000000</v>
      </c>
      <c r="C3" s="6" t="n">
        <v>21000000</v>
      </c>
    </row>
    <row r="4" spans="1:3">
      <c r="A4" s="4" t="s">
        <v>633</v>
      </c>
      <c r="B4" s="5" t="n">
        <v>-22000000</v>
      </c>
      <c r="C4" s="5" t="n">
        <v>-21000000</v>
      </c>
    </row>
    <row r="5" spans="1:3">
      <c r="A5" s="4" t="s">
        <v>634</v>
      </c>
      <c r="B5" s="4" t="s">
        <v>34</v>
      </c>
      <c r="C5"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635</v>
      </c>
      <c r="B1" s="2" t="s">
        <v>1</v>
      </c>
    </row>
    <row r="2" spans="1:2">
      <c r="B2" s="2" t="s">
        <v>602</v>
      </c>
    </row>
    <row r="3" spans="1:2">
      <c r="A3" s="3" t="s">
        <v>636</v>
      </c>
    </row>
    <row r="4" spans="1:2">
      <c r="A4" s="4" t="s">
        <v>637</v>
      </c>
      <c r="B4" s="6" t="n">
        <v>65552428</v>
      </c>
    </row>
    <row r="5" spans="1:2">
      <c r="A5" s="4" t="s">
        <v>638</v>
      </c>
      <c r="B5" s="4" t="s">
        <v>6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5"/>
    <col customWidth="1" max="2" min="2" width="45"/>
    <col customWidth="1" max="3" min="3" width="37"/>
    <col customWidth="1" max="4" min="4" width="30"/>
    <col customWidth="1" max="5" min="5" width="30"/>
    <col customWidth="1" max="6" min="6" width="30"/>
    <col customWidth="1" max="7" min="7" width="24"/>
    <col customWidth="1" max="8" min="8" width="30"/>
    <col customWidth="1" max="9" min="9" width="37"/>
    <col customWidth="1" max="10" min="10" width="20"/>
    <col customWidth="1" max="11" min="11" width="21"/>
    <col customWidth="1" max="12" min="12" width="37"/>
    <col customWidth="1" max="13" min="13" width="20"/>
    <col customWidth="1" max="14" min="14" width="20"/>
    <col customWidth="1" max="15" min="15" width="21"/>
  </cols>
  <sheetData>
    <row r="1" spans="1:15">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654</v>
      </c>
    </row>
    <row r="2" spans="1:15">
      <c r="A2" s="3" t="s">
        <v>655</v>
      </c>
    </row>
    <row r="3" spans="1:15">
      <c r="A3" s="4" t="s">
        <v>656</v>
      </c>
      <c r="L3" s="6" t="n">
        <v>914220</v>
      </c>
    </row>
    <row r="4" spans="1:15">
      <c r="A4" s="4" t="s">
        <v>657</v>
      </c>
      <c r="L4" s="5" t="n">
        <v>3323230</v>
      </c>
    </row>
    <row r="5" spans="1:15">
      <c r="A5" s="4" t="s">
        <v>658</v>
      </c>
      <c r="O5" s="6" t="n">
        <v>757595</v>
      </c>
    </row>
    <row r="6" spans="1:15">
      <c r="A6" s="4" t="s">
        <v>659</v>
      </c>
      <c r="L6" s="5" t="n">
        <v>51473157</v>
      </c>
      <c r="N6" s="5" t="n">
        <v>60263720</v>
      </c>
    </row>
    <row r="7" spans="1:15">
      <c r="A7" s="4" t="s">
        <v>234</v>
      </c>
    </row>
    <row r="8" spans="1:15">
      <c r="A8" s="3" t="s">
        <v>655</v>
      </c>
    </row>
    <row r="9" spans="1:15">
      <c r="A9" s="4" t="s">
        <v>656</v>
      </c>
      <c r="K9" s="6" t="n">
        <v>589393</v>
      </c>
    </row>
    <row r="10" spans="1:15">
      <c r="A10" s="4" t="s">
        <v>541</v>
      </c>
      <c r="L10" s="6" t="n">
        <v>1</v>
      </c>
    </row>
    <row r="11" spans="1:15">
      <c r="A11" s="4" t="s">
        <v>657</v>
      </c>
      <c r="J11" s="5" t="n">
        <v>75288</v>
      </c>
      <c r="L11" s="5" t="n">
        <v>1350000</v>
      </c>
    </row>
    <row r="12" spans="1:15">
      <c r="A12" s="4" t="s">
        <v>658</v>
      </c>
      <c r="L12" s="6" t="n">
        <v>204020</v>
      </c>
      <c r="O12" s="6" t="n">
        <v>377500</v>
      </c>
    </row>
    <row r="13" spans="1:15">
      <c r="A13" s="4" t="s">
        <v>361</v>
      </c>
    </row>
    <row r="14" spans="1:15">
      <c r="A14" s="3" t="s">
        <v>655</v>
      </c>
    </row>
    <row r="15" spans="1:15">
      <c r="A15" s="4" t="s">
        <v>365</v>
      </c>
      <c r="H15" s="5" t="n">
        <v>107000</v>
      </c>
    </row>
    <row r="16" spans="1:15">
      <c r="A16" s="4" t="s">
        <v>541</v>
      </c>
      <c r="H16" s="8" t="n">
        <v>0.5</v>
      </c>
    </row>
    <row r="17" spans="1:15">
      <c r="A17" s="4" t="s">
        <v>660</v>
      </c>
      <c r="H17" s="4" t="s">
        <v>363</v>
      </c>
    </row>
    <row r="18" spans="1:15">
      <c r="A18" s="4" t="s">
        <v>657</v>
      </c>
      <c r="F18" s="5" t="n">
        <v>64800</v>
      </c>
      <c r="H18" s="5" t="n">
        <v>107000</v>
      </c>
    </row>
    <row r="19" spans="1:15">
      <c r="A19" s="4" t="s">
        <v>659</v>
      </c>
      <c r="M19" s="5" t="n">
        <v>336000</v>
      </c>
    </row>
    <row r="20" spans="1:15">
      <c r="A20" s="4" t="s">
        <v>661</v>
      </c>
    </row>
    <row r="21" spans="1:15">
      <c r="A21" s="3" t="s">
        <v>655</v>
      </c>
    </row>
    <row r="22" spans="1:15">
      <c r="A22" s="4" t="s">
        <v>541</v>
      </c>
      <c r="G22" s="8" t="n">
        <v>0.5</v>
      </c>
      <c r="I22" s="8" t="n">
        <v>0.5</v>
      </c>
    </row>
    <row r="23" spans="1:15">
      <c r="A23" s="4" t="s">
        <v>658</v>
      </c>
      <c r="I23" s="6" t="n">
        <v>380000</v>
      </c>
    </row>
    <row r="24" spans="1:15">
      <c r="A24" s="4" t="s">
        <v>662</v>
      </c>
    </row>
    <row r="25" spans="1:15">
      <c r="A25" s="3" t="s">
        <v>655</v>
      </c>
    </row>
    <row r="26" spans="1:15">
      <c r="A26" s="4" t="s">
        <v>365</v>
      </c>
      <c r="D26" s="5" t="n">
        <v>200000</v>
      </c>
      <c r="E26" s="5" t="n">
        <v>30000</v>
      </c>
      <c r="F26" s="5" t="n">
        <v>64800</v>
      </c>
    </row>
    <row r="27" spans="1:15">
      <c r="A27" s="4" t="s">
        <v>541</v>
      </c>
      <c r="B27" s="8" t="n">
        <v>0.5</v>
      </c>
      <c r="C27" s="8" t="n">
        <v>0.5</v>
      </c>
      <c r="D27" s="8" t="n">
        <v>0.5</v>
      </c>
      <c r="E27" s="8" t="n">
        <v>0.5</v>
      </c>
      <c r="F27" s="8" t="n">
        <v>0.5</v>
      </c>
    </row>
    <row r="28" spans="1:15">
      <c r="A28" s="4" t="s">
        <v>660</v>
      </c>
      <c r="F28" s="4" t="s">
        <v>363</v>
      </c>
    </row>
    <row r="29" spans="1:15">
      <c r="A29" s="4" t="s">
        <v>663</v>
      </c>
      <c r="B29" s="4" t="s">
        <v>363</v>
      </c>
      <c r="C29" s="4" t="s">
        <v>363</v>
      </c>
      <c r="D29" s="4" t="s">
        <v>363</v>
      </c>
      <c r="E29" s="4" t="s">
        <v>363</v>
      </c>
    </row>
    <row r="30" spans="1:15">
      <c r="A30" s="4" t="s">
        <v>664</v>
      </c>
      <c r="E30" s="5" t="n">
        <v>5000</v>
      </c>
      <c r="F30" s="5" t="n">
        <v>5000</v>
      </c>
    </row>
    <row r="31" spans="1:15">
      <c r="A31" s="4" t="s">
        <v>665</v>
      </c>
    </row>
    <row r="32" spans="1:15">
      <c r="A32" s="3" t="s">
        <v>655</v>
      </c>
    </row>
    <row r="33" spans="1:15">
      <c r="A33" s="4" t="s">
        <v>656</v>
      </c>
      <c r="B33" s="6" t="n">
        <v>100000</v>
      </c>
      <c r="C33" s="6" t="n">
        <v>200000</v>
      </c>
      <c r="I33" s="6" t="n">
        <v>200000</v>
      </c>
    </row>
    <row r="34" spans="1:15">
      <c r="A34" s="4" t="s">
        <v>365</v>
      </c>
      <c r="B34" s="5" t="n">
        <v>200000</v>
      </c>
      <c r="C34" s="5" t="n">
        <v>400000</v>
      </c>
      <c r="I34" s="5" t="n">
        <v>400000</v>
      </c>
    </row>
    <row r="35" spans="1:15">
      <c r="A35" s="4" t="s">
        <v>541</v>
      </c>
      <c r="B35" s="8" t="n">
        <v>0.5</v>
      </c>
      <c r="C35" s="8" t="n">
        <v>0.5</v>
      </c>
      <c r="I35" s="8" t="n">
        <v>0.5</v>
      </c>
    </row>
    <row r="36" spans="1:15">
      <c r="A36" s="4" t="s">
        <v>660</v>
      </c>
      <c r="B36" s="4" t="s">
        <v>363</v>
      </c>
      <c r="C36" s="4" t="s">
        <v>363</v>
      </c>
    </row>
    <row r="37" spans="1:15">
      <c r="A37" s="4" t="s">
        <v>666</v>
      </c>
      <c r="B37" s="8" t="n">
        <v>0.5</v>
      </c>
      <c r="C37" s="8" t="n">
        <v>0.5</v>
      </c>
      <c r="G37" s="8" t="n">
        <v>0.5</v>
      </c>
      <c r="I37" s="8" t="n">
        <v>0.5</v>
      </c>
    </row>
    <row r="38" spans="1:15">
      <c r="A38" s="4" t="s">
        <v>658</v>
      </c>
      <c r="I38" s="6" t="n">
        <v>380000</v>
      </c>
    </row>
    <row r="39" spans="1:15">
      <c r="A39" s="4" t="s">
        <v>667</v>
      </c>
      <c r="I39" s="6" t="n">
        <v>19000</v>
      </c>
    </row>
    <row r="40" spans="1:15">
      <c r="A40" s="4" t="s">
        <v>663</v>
      </c>
      <c r="G40" s="4" t="s">
        <v>363</v>
      </c>
      <c r="I40" s="4" t="s">
        <v>363</v>
      </c>
    </row>
    <row r="41" spans="1:15">
      <c r="A41" s="4" t="s">
        <v>668</v>
      </c>
      <c r="B41" s="5" t="n">
        <v>2</v>
      </c>
    </row>
    <row r="42" spans="1:15">
      <c r="A42" s="4" t="s">
        <v>669</v>
      </c>
    </row>
    <row r="43" spans="1:15">
      <c r="A43" s="3" t="s">
        <v>655</v>
      </c>
    </row>
    <row r="44" spans="1:15">
      <c r="A44" s="4" t="s">
        <v>656</v>
      </c>
      <c r="B44" s="6" t="n">
        <v>150000</v>
      </c>
    </row>
    <row r="45" spans="1:15">
      <c r="A45" s="4" t="s">
        <v>365</v>
      </c>
      <c r="B45" s="5"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27"/>
    <col customWidth="1" max="5" min="5" width="20"/>
  </cols>
  <sheetData>
    <row r="1" spans="1:5">
      <c r="A1" s="1" t="s">
        <v>83</v>
      </c>
      <c r="B1" s="2" t="s">
        <v>84</v>
      </c>
      <c r="C1" s="2" t="s">
        <v>85</v>
      </c>
      <c r="D1" s="2" t="s">
        <v>86</v>
      </c>
      <c r="E1" s="2" t="s">
        <v>87</v>
      </c>
    </row>
    <row r="2" spans="1:5">
      <c r="A2" s="4" t="s">
        <v>88</v>
      </c>
      <c r="B2" s="6" t="n">
        <v>-6044343</v>
      </c>
      <c r="C2" s="6" t="n">
        <v>4431</v>
      </c>
      <c r="D2" s="6" t="n">
        <v>172139185</v>
      </c>
      <c r="E2" s="6" t="n">
        <v>-178187959</v>
      </c>
    </row>
    <row r="3" spans="1:5">
      <c r="A3" s="4" t="s">
        <v>89</v>
      </c>
      <c r="C3" s="5" t="n">
        <v>44306278</v>
      </c>
    </row>
    <row r="4" spans="1:5">
      <c r="A4" s="4" t="s">
        <v>90</v>
      </c>
      <c r="B4" s="5" t="n">
        <v>914220</v>
      </c>
      <c r="C4" s="6" t="n">
        <v>183</v>
      </c>
      <c r="D4" s="5" t="n">
        <v>914037</v>
      </c>
      <c r="E4" s="4" t="s">
        <v>34</v>
      </c>
    </row>
    <row r="5" spans="1:5">
      <c r="A5" s="4" t="s">
        <v>91</v>
      </c>
      <c r="C5" s="5" t="n">
        <v>1828437</v>
      </c>
    </row>
    <row r="6" spans="1:5">
      <c r="A6" s="4" t="s">
        <v>92</v>
      </c>
      <c r="B6" s="5" t="n">
        <v>1661615</v>
      </c>
      <c r="C6" s="6" t="n">
        <v>332</v>
      </c>
      <c r="D6" s="5" t="n">
        <v>1661283</v>
      </c>
      <c r="E6" s="4" t="s">
        <v>34</v>
      </c>
    </row>
    <row r="7" spans="1:5">
      <c r="A7" s="4" t="s">
        <v>93</v>
      </c>
      <c r="C7" s="5" t="n">
        <v>3323230</v>
      </c>
    </row>
    <row r="8" spans="1:5">
      <c r="A8" s="4" t="s">
        <v>94</v>
      </c>
      <c r="B8" s="5" t="n">
        <v>136000</v>
      </c>
      <c r="C8" s="6" t="n">
        <v>19</v>
      </c>
      <c r="D8" s="5" t="n">
        <v>135981</v>
      </c>
      <c r="E8" s="4" t="s">
        <v>34</v>
      </c>
    </row>
    <row r="9" spans="1:5">
      <c r="A9" s="4" t="s">
        <v>95</v>
      </c>
      <c r="C9" s="5" t="n">
        <v>186000</v>
      </c>
    </row>
    <row r="10" spans="1:5">
      <c r="A10" s="4" t="s">
        <v>96</v>
      </c>
      <c r="B10" s="4" t="s">
        <v>34</v>
      </c>
    </row>
    <row r="11" spans="1:5">
      <c r="A11" s="4" t="s">
        <v>97</v>
      </c>
      <c r="B11" s="5" t="n">
        <v>-76368</v>
      </c>
      <c r="C11" s="4" t="s">
        <v>34</v>
      </c>
      <c r="D11" s="5" t="n">
        <v>-76368</v>
      </c>
      <c r="E11" s="4" t="s">
        <v>34</v>
      </c>
    </row>
    <row r="12" spans="1:5">
      <c r="A12" s="4" t="s">
        <v>98</v>
      </c>
      <c r="B12" s="5" t="n">
        <v>4615154</v>
      </c>
      <c r="C12" s="4" t="s">
        <v>34</v>
      </c>
      <c r="D12" s="5" t="n">
        <v>4615154</v>
      </c>
      <c r="E12" s="4" t="s">
        <v>34</v>
      </c>
    </row>
    <row r="13" spans="1:5">
      <c r="A13" s="4" t="s">
        <v>99</v>
      </c>
      <c r="B13" s="5" t="n">
        <v>1655369</v>
      </c>
      <c r="C13" s="4" t="s">
        <v>34</v>
      </c>
      <c r="D13" s="5" t="n">
        <v>1655369</v>
      </c>
      <c r="E13" s="4" t="s">
        <v>34</v>
      </c>
    </row>
    <row r="14" spans="1:5">
      <c r="A14" s="4" t="s">
        <v>100</v>
      </c>
      <c r="B14" s="5" t="n">
        <v>364</v>
      </c>
      <c r="C14" s="4" t="s">
        <v>34</v>
      </c>
      <c r="D14" s="5" t="n">
        <v>364</v>
      </c>
      <c r="E14" s="4" t="s">
        <v>34</v>
      </c>
    </row>
    <row r="15" spans="1:5">
      <c r="A15" s="4" t="s">
        <v>101</v>
      </c>
      <c r="B15" s="5" t="n">
        <v>-37644</v>
      </c>
      <c r="C15" s="6" t="n">
        <v>-7</v>
      </c>
      <c r="D15" s="5" t="n">
        <v>-37637</v>
      </c>
      <c r="E15" s="4" t="s">
        <v>34</v>
      </c>
    </row>
    <row r="16" spans="1:5">
      <c r="A16" s="4" t="s">
        <v>102</v>
      </c>
      <c r="C16" s="5" t="n">
        <v>-75288</v>
      </c>
    </row>
    <row r="17" spans="1:5">
      <c r="A17" s="4" t="s">
        <v>103</v>
      </c>
      <c r="B17" s="5" t="n">
        <v>350000</v>
      </c>
      <c r="C17" s="6" t="n">
        <v>35</v>
      </c>
      <c r="D17" s="5" t="n">
        <v>349965</v>
      </c>
      <c r="E17" s="4" t="s">
        <v>34</v>
      </c>
    </row>
    <row r="18" spans="1:5">
      <c r="A18" s="4" t="s">
        <v>104</v>
      </c>
      <c r="C18" s="5" t="n">
        <v>350000</v>
      </c>
    </row>
    <row r="19" spans="1:5">
      <c r="A19" s="4" t="s">
        <v>105</v>
      </c>
      <c r="B19" s="4" t="s">
        <v>34</v>
      </c>
      <c r="C19" s="6" t="n">
        <v>155</v>
      </c>
      <c r="D19" s="5" t="n">
        <v>-155</v>
      </c>
      <c r="E19" s="4" t="s">
        <v>34</v>
      </c>
    </row>
    <row r="20" spans="1:5">
      <c r="A20" s="4" t="s">
        <v>106</v>
      </c>
      <c r="C20" s="5" t="n">
        <v>1554500</v>
      </c>
    </row>
    <row r="21" spans="1:5">
      <c r="A21" s="4" t="s">
        <v>107</v>
      </c>
      <c r="B21" s="5" t="n">
        <v>494730</v>
      </c>
      <c r="D21" s="5" t="n">
        <v>494730</v>
      </c>
      <c r="E21" s="4" t="s">
        <v>34</v>
      </c>
    </row>
    <row r="22" spans="1:5">
      <c r="A22" s="4" t="s">
        <v>108</v>
      </c>
      <c r="B22" s="5" t="n">
        <v>-5743021</v>
      </c>
      <c r="D22" s="5" t="n">
        <v>-5743021</v>
      </c>
      <c r="E22" s="4" t="s">
        <v>34</v>
      </c>
    </row>
    <row r="23" spans="1:5">
      <c r="A23" s="4" t="s">
        <v>79</v>
      </c>
      <c r="B23" s="5" t="n">
        <v>-23316519</v>
      </c>
      <c r="C23" s="4" t="s">
        <v>34</v>
      </c>
      <c r="D23" s="4" t="s">
        <v>34</v>
      </c>
      <c r="E23" s="5" t="n">
        <v>-23316519</v>
      </c>
    </row>
    <row r="24" spans="1:5">
      <c r="A24" s="4" t="s">
        <v>109</v>
      </c>
      <c r="B24" s="5" t="n">
        <v>-25390443</v>
      </c>
      <c r="C24" s="6" t="n">
        <v>5148</v>
      </c>
      <c r="D24" s="5" t="n">
        <v>72191</v>
      </c>
      <c r="E24" s="5" t="n">
        <v>-201504478</v>
      </c>
    </row>
    <row r="25" spans="1:5">
      <c r="A25" s="4" t="s">
        <v>110</v>
      </c>
      <c r="C25" s="5" t="n">
        <v>51473157</v>
      </c>
    </row>
    <row r="26" spans="1:5">
      <c r="A26" s="4" t="s">
        <v>90</v>
      </c>
      <c r="B26" s="5" t="n">
        <v>72205</v>
      </c>
      <c r="C26" s="6" t="n">
        <v>14</v>
      </c>
      <c r="D26" s="5" t="n">
        <v>72191</v>
      </c>
      <c r="E26" s="4" t="s">
        <v>34</v>
      </c>
    </row>
    <row r="27" spans="1:5">
      <c r="A27" s="4" t="s">
        <v>91</v>
      </c>
      <c r="C27" s="5" t="n">
        <v>144411</v>
      </c>
    </row>
    <row r="28" spans="1:5">
      <c r="A28" s="4" t="s">
        <v>92</v>
      </c>
      <c r="B28" s="5" t="n">
        <v>3483101</v>
      </c>
      <c r="C28" s="6" t="n">
        <v>696</v>
      </c>
      <c r="D28" s="5" t="n">
        <v>3482405</v>
      </c>
      <c r="E28" s="4" t="s">
        <v>34</v>
      </c>
    </row>
    <row r="29" spans="1:5">
      <c r="A29" s="4" t="s">
        <v>93</v>
      </c>
      <c r="C29" s="5" t="n">
        <v>6966199</v>
      </c>
    </row>
    <row r="30" spans="1:5">
      <c r="A30" s="4" t="s">
        <v>94</v>
      </c>
      <c r="B30" s="5" t="n">
        <v>663922</v>
      </c>
      <c r="C30" s="6" t="n">
        <v>143000</v>
      </c>
      <c r="D30" s="5" t="n">
        <v>663779</v>
      </c>
      <c r="E30" s="4" t="s">
        <v>34</v>
      </c>
    </row>
    <row r="31" spans="1:5">
      <c r="A31" s="4" t="s">
        <v>95</v>
      </c>
      <c r="C31" s="5" t="n">
        <v>1434076</v>
      </c>
    </row>
    <row r="32" spans="1:5">
      <c r="A32" s="4" t="s">
        <v>111</v>
      </c>
      <c r="B32" s="5" t="n">
        <v>617175</v>
      </c>
      <c r="C32" s="6" t="n">
        <v>25</v>
      </c>
      <c r="D32" s="5" t="n">
        <v>617150</v>
      </c>
      <c r="E32" s="4" t="s">
        <v>34</v>
      </c>
    </row>
    <row r="33" spans="1:5">
      <c r="A33" s="4" t="s">
        <v>112</v>
      </c>
      <c r="C33" s="5" t="n">
        <v>245878</v>
      </c>
    </row>
    <row r="34" spans="1:5">
      <c r="A34" s="4" t="s">
        <v>96</v>
      </c>
      <c r="B34" s="5" t="n">
        <v>6023</v>
      </c>
      <c r="C34" s="4" t="s">
        <v>34</v>
      </c>
      <c r="D34" s="5" t="n">
        <v>6023</v>
      </c>
      <c r="E34" s="4" t="s">
        <v>34</v>
      </c>
    </row>
    <row r="35" spans="1:5">
      <c r="A35" s="4" t="s">
        <v>97</v>
      </c>
      <c r="B35" s="5" t="n">
        <v>-559900</v>
      </c>
      <c r="C35" s="4" t="s">
        <v>34</v>
      </c>
      <c r="D35" s="5" t="n">
        <v>-559900</v>
      </c>
      <c r="E35" s="4" t="s">
        <v>34</v>
      </c>
    </row>
    <row r="36" spans="1:5">
      <c r="A36" s="4" t="s">
        <v>98</v>
      </c>
      <c r="B36" s="5" t="n">
        <v>1956619</v>
      </c>
      <c r="C36" s="4" t="s">
        <v>34</v>
      </c>
      <c r="D36" s="5" t="n">
        <v>1956619</v>
      </c>
      <c r="E36" s="4" t="s">
        <v>34</v>
      </c>
    </row>
    <row r="37" spans="1:5">
      <c r="A37" s="4" t="s">
        <v>99</v>
      </c>
      <c r="B37" s="5" t="n">
        <v>4676812</v>
      </c>
      <c r="C37" s="4" t="s">
        <v>34</v>
      </c>
      <c r="D37" s="5" t="n">
        <v>4676812</v>
      </c>
      <c r="E37" s="4" t="s">
        <v>34</v>
      </c>
    </row>
    <row r="38" spans="1:5">
      <c r="A38" s="4" t="s">
        <v>113</v>
      </c>
      <c r="B38" s="5" t="n">
        <v>2280965</v>
      </c>
      <c r="C38" s="4" t="s">
        <v>34</v>
      </c>
      <c r="D38" s="5" t="n">
        <v>2280965</v>
      </c>
      <c r="E38" s="4" t="s">
        <v>34</v>
      </c>
    </row>
    <row r="39" spans="1:5">
      <c r="A39" s="4" t="s">
        <v>100</v>
      </c>
      <c r="B39" s="5" t="n">
        <v>19157</v>
      </c>
      <c r="C39" s="4" t="s">
        <v>34</v>
      </c>
      <c r="D39" s="5" t="n">
        <v>19157</v>
      </c>
      <c r="E39" s="4" t="s">
        <v>34</v>
      </c>
    </row>
    <row r="40" spans="1:5">
      <c r="A40" s="4" t="s">
        <v>79</v>
      </c>
      <c r="B40" s="5" t="n">
        <v>-7065361</v>
      </c>
      <c r="C40" s="4" t="s">
        <v>34</v>
      </c>
      <c r="D40" s="4" t="s">
        <v>34</v>
      </c>
      <c r="E40" s="5" t="n">
        <v>-7065361</v>
      </c>
    </row>
    <row r="41" spans="1:5">
      <c r="A41" s="4" t="s">
        <v>114</v>
      </c>
      <c r="B41" s="6" t="n">
        <v>-19239725</v>
      </c>
      <c r="C41" s="6" t="n">
        <v>6026</v>
      </c>
      <c r="D41" s="6" t="n">
        <v>189324088</v>
      </c>
      <c r="E41" s="6" t="n">
        <v>-208569839</v>
      </c>
    </row>
    <row r="42" spans="1:5">
      <c r="A42" s="4" t="s">
        <v>115</v>
      </c>
      <c r="C42" s="5" t="n">
        <v>60263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79</v>
      </c>
      <c r="B4" s="6" t="n">
        <v>-7065361</v>
      </c>
      <c r="C4" s="6" t="n">
        <v>-23316519</v>
      </c>
    </row>
    <row r="5" spans="1:3">
      <c r="A5" s="3" t="s">
        <v>118</v>
      </c>
    </row>
    <row r="6" spans="1:3">
      <c r="A6" s="4" t="s">
        <v>119</v>
      </c>
      <c r="B6" s="5" t="n">
        <v>6793</v>
      </c>
      <c r="C6" s="5" t="n">
        <v>5785</v>
      </c>
    </row>
    <row r="7" spans="1:3">
      <c r="A7" s="4" t="s">
        <v>120</v>
      </c>
      <c r="B7" s="5" t="n">
        <v>1956619</v>
      </c>
      <c r="C7" s="5" t="n">
        <v>4615154</v>
      </c>
    </row>
    <row r="8" spans="1:3">
      <c r="A8" s="4" t="s">
        <v>121</v>
      </c>
      <c r="B8" s="5" t="n">
        <v>19157</v>
      </c>
      <c r="C8" s="5" t="n">
        <v>364</v>
      </c>
    </row>
    <row r="9" spans="1:3">
      <c r="A9" s="4" t="s">
        <v>122</v>
      </c>
      <c r="B9" s="4" t="s">
        <v>34</v>
      </c>
      <c r="C9" s="5" t="n">
        <v>350000</v>
      </c>
    </row>
    <row r="10" spans="1:3">
      <c r="A10" s="4" t="s">
        <v>123</v>
      </c>
      <c r="B10" s="5" t="n">
        <v>1297324</v>
      </c>
      <c r="C10" s="5" t="n">
        <v>494730</v>
      </c>
    </row>
    <row r="11" spans="1:3">
      <c r="A11" s="4" t="s">
        <v>124</v>
      </c>
      <c r="B11" s="5" t="n">
        <v>2442475</v>
      </c>
      <c r="C11" s="5" t="n">
        <v>1292525</v>
      </c>
    </row>
    <row r="12" spans="1:3">
      <c r="A12" s="4" t="s">
        <v>76</v>
      </c>
      <c r="B12" s="5" t="n">
        <v>3756986</v>
      </c>
      <c r="C12" s="5" t="n">
        <v>150000</v>
      </c>
    </row>
    <row r="13" spans="1:3">
      <c r="A13" s="4" t="s">
        <v>96</v>
      </c>
      <c r="B13" s="5" t="n">
        <v>6023</v>
      </c>
      <c r="C13" s="4" t="s">
        <v>34</v>
      </c>
    </row>
    <row r="14" spans="1:3">
      <c r="A14" s="4" t="s">
        <v>125</v>
      </c>
      <c r="B14" s="5" t="n">
        <v>544443</v>
      </c>
      <c r="C14" s="5" t="n">
        <v>1346935</v>
      </c>
    </row>
    <row r="15" spans="1:3">
      <c r="A15" s="4" t="s">
        <v>126</v>
      </c>
      <c r="B15" s="5" t="n">
        <v>-7326535</v>
      </c>
      <c r="C15" s="5" t="n">
        <v>10193218</v>
      </c>
    </row>
    <row r="16" spans="1:3">
      <c r="A16" s="3" t="s">
        <v>127</v>
      </c>
    </row>
    <row r="17" spans="1:3">
      <c r="A17" s="4" t="s">
        <v>35</v>
      </c>
      <c r="B17" s="5" t="n">
        <v>-19251</v>
      </c>
      <c r="C17" s="5" t="n">
        <v>4665</v>
      </c>
    </row>
    <row r="18" spans="1:3">
      <c r="A18" s="4" t="s">
        <v>33</v>
      </c>
      <c r="B18" s="5" t="n">
        <v>95623</v>
      </c>
      <c r="C18" s="5" t="n">
        <v>-95623</v>
      </c>
    </row>
    <row r="19" spans="1:3">
      <c r="A19" s="4" t="s">
        <v>40</v>
      </c>
      <c r="B19" s="5" t="n">
        <v>46284</v>
      </c>
      <c r="C19" s="5" t="n">
        <v>1483994</v>
      </c>
    </row>
    <row r="20" spans="1:3">
      <c r="A20" s="4" t="s">
        <v>128</v>
      </c>
      <c r="B20" s="5" t="n">
        <v>-59999</v>
      </c>
      <c r="C20" s="5" t="n">
        <v>14405</v>
      </c>
    </row>
    <row r="21" spans="1:3">
      <c r="A21" s="4" t="s">
        <v>42</v>
      </c>
      <c r="B21" s="5" t="n">
        <v>-322977</v>
      </c>
      <c r="C21" s="5" t="n">
        <v>-41179</v>
      </c>
    </row>
    <row r="22" spans="1:3">
      <c r="A22" s="4" t="s">
        <v>129</v>
      </c>
      <c r="B22" s="5" t="n">
        <v>-4622396</v>
      </c>
      <c r="C22" s="5" t="n">
        <v>-3501546</v>
      </c>
    </row>
    <row r="23" spans="1:3">
      <c r="A23" s="3" t="s">
        <v>130</v>
      </c>
    </row>
    <row r="24" spans="1:3">
      <c r="A24" s="4" t="s">
        <v>131</v>
      </c>
      <c r="B24" s="4" t="s">
        <v>34</v>
      </c>
      <c r="C24" s="5" t="n">
        <v>-5842</v>
      </c>
    </row>
    <row r="25" spans="1:3">
      <c r="A25" s="4" t="s">
        <v>132</v>
      </c>
      <c r="B25" s="4" t="s">
        <v>34</v>
      </c>
      <c r="C25" s="5" t="n">
        <v>-5842</v>
      </c>
    </row>
    <row r="26" spans="1:3">
      <c r="A26" s="3" t="s">
        <v>133</v>
      </c>
    </row>
    <row r="27" spans="1:3">
      <c r="A27" s="4" t="s">
        <v>134</v>
      </c>
      <c r="B27" s="5" t="n">
        <v>663922</v>
      </c>
      <c r="C27" s="5" t="n">
        <v>136000</v>
      </c>
    </row>
    <row r="28" spans="1:3">
      <c r="A28" s="4" t="s">
        <v>135</v>
      </c>
      <c r="B28" s="5" t="n">
        <v>72205</v>
      </c>
      <c r="C28" s="5" t="n">
        <v>914220</v>
      </c>
    </row>
    <row r="29" spans="1:3">
      <c r="A29" s="4" t="s">
        <v>136</v>
      </c>
      <c r="B29" s="5" t="n">
        <v>300000</v>
      </c>
      <c r="C29" s="4" t="s">
        <v>34</v>
      </c>
    </row>
    <row r="30" spans="1:3">
      <c r="A30" s="4" t="s">
        <v>137</v>
      </c>
      <c r="B30" s="4" t="s">
        <v>34</v>
      </c>
      <c r="C30" s="5" t="n">
        <v>50000</v>
      </c>
    </row>
    <row r="31" spans="1:3">
      <c r="A31" s="4" t="s">
        <v>138</v>
      </c>
      <c r="B31" s="5" t="n">
        <v>1875000</v>
      </c>
      <c r="C31" s="5" t="n">
        <v>625000</v>
      </c>
    </row>
    <row r="32" spans="1:3">
      <c r="A32" s="4" t="s">
        <v>139</v>
      </c>
      <c r="B32" s="5" t="n">
        <v>-150000</v>
      </c>
      <c r="C32" s="4" t="s">
        <v>34</v>
      </c>
    </row>
    <row r="33" spans="1:3">
      <c r="A33" s="4" t="s">
        <v>140</v>
      </c>
      <c r="B33" s="5" t="n">
        <v>1458000</v>
      </c>
      <c r="C33" s="5" t="n">
        <v>2106405</v>
      </c>
    </row>
    <row r="34" spans="1:3">
      <c r="A34" s="4" t="s">
        <v>141</v>
      </c>
      <c r="B34" s="5" t="n">
        <v>730000</v>
      </c>
      <c r="C34" s="5" t="n">
        <v>212350</v>
      </c>
    </row>
    <row r="35" spans="1:3">
      <c r="A35" s="4" t="s">
        <v>142</v>
      </c>
      <c r="B35" s="5" t="n">
        <v>-330000</v>
      </c>
      <c r="C35" s="5" t="n">
        <v>-530500</v>
      </c>
    </row>
    <row r="36" spans="1:3">
      <c r="A36" s="4" t="s">
        <v>143</v>
      </c>
      <c r="B36" s="5" t="n">
        <v>4619127</v>
      </c>
      <c r="C36" s="5" t="n">
        <v>3513475</v>
      </c>
    </row>
    <row r="37" spans="1:3">
      <c r="A37" s="4" t="s">
        <v>144</v>
      </c>
      <c r="B37" s="5" t="n">
        <v>-3269</v>
      </c>
      <c r="C37" s="5" t="n">
        <v>6087</v>
      </c>
    </row>
    <row r="38" spans="1:3">
      <c r="A38" s="4" t="s">
        <v>145</v>
      </c>
      <c r="B38" s="5" t="n">
        <v>6255</v>
      </c>
      <c r="C38" s="5" t="n">
        <v>168</v>
      </c>
    </row>
    <row r="39" spans="1:3">
      <c r="A39" s="4" t="s">
        <v>146</v>
      </c>
      <c r="B39" s="5" t="n">
        <v>2986</v>
      </c>
      <c r="C39" s="5" t="n">
        <v>6255</v>
      </c>
    </row>
    <row r="40" spans="1:3">
      <c r="A40" s="3" t="s">
        <v>147</v>
      </c>
    </row>
    <row r="41" spans="1:3">
      <c r="A41" s="4" t="s">
        <v>148</v>
      </c>
      <c r="B41" s="5" t="n">
        <v>16678</v>
      </c>
      <c r="C41" s="5" t="n">
        <v>11984</v>
      </c>
    </row>
    <row r="42" spans="1:3">
      <c r="A42" s="4" t="s">
        <v>149</v>
      </c>
      <c r="B42" s="4" t="s">
        <v>34</v>
      </c>
      <c r="C42" s="4" t="s">
        <v>34</v>
      </c>
    </row>
    <row r="43" spans="1:3">
      <c r="A43" s="3" t="s">
        <v>150</v>
      </c>
    </row>
    <row r="44" spans="1:3">
      <c r="A44" s="4" t="s">
        <v>151</v>
      </c>
      <c r="B44" s="5" t="n">
        <v>3483101</v>
      </c>
      <c r="C44" s="4" t="s">
        <v>34</v>
      </c>
    </row>
    <row r="45" spans="1:3">
      <c r="A45" s="4" t="s">
        <v>152</v>
      </c>
      <c r="B45" s="4" t="s">
        <v>34</v>
      </c>
      <c r="C45" s="5" t="n">
        <v>26687</v>
      </c>
    </row>
    <row r="46" spans="1:3">
      <c r="A46" s="4" t="s">
        <v>153</v>
      </c>
      <c r="B46" s="4" t="s">
        <v>34</v>
      </c>
      <c r="C46" s="5" t="n">
        <v>1634928</v>
      </c>
    </row>
    <row r="47" spans="1:3">
      <c r="A47" s="4" t="s">
        <v>154</v>
      </c>
      <c r="B47" s="5" t="n">
        <v>1231366</v>
      </c>
      <c r="C47" s="4" t="s">
        <v>34</v>
      </c>
    </row>
    <row r="48" spans="1:3">
      <c r="A48" s="4" t="s">
        <v>155</v>
      </c>
      <c r="B48" s="5" t="n">
        <v>2148122</v>
      </c>
      <c r="C48" s="5" t="n">
        <v>1655369</v>
      </c>
    </row>
    <row r="49" spans="1:3">
      <c r="A49" s="4" t="s">
        <v>156</v>
      </c>
      <c r="B49" s="5" t="n">
        <v>67536</v>
      </c>
      <c r="C49" s="4" t="s">
        <v>34</v>
      </c>
    </row>
    <row r="50" spans="1:3">
      <c r="A50" s="4" t="s">
        <v>157</v>
      </c>
      <c r="B50" s="4" t="s">
        <v>34</v>
      </c>
      <c r="C50" s="5" t="n">
        <v>5743021</v>
      </c>
    </row>
    <row r="51" spans="1:3">
      <c r="A51" s="4" t="s">
        <v>158</v>
      </c>
      <c r="B51" s="5" t="n">
        <v>559900</v>
      </c>
      <c r="C51" s="5" t="n">
        <v>76368</v>
      </c>
    </row>
    <row r="52" spans="1:3">
      <c r="A52" s="4" t="s">
        <v>159</v>
      </c>
      <c r="B52" s="5" t="n">
        <v>2050000</v>
      </c>
      <c r="C52" s="4" t="s">
        <v>34</v>
      </c>
    </row>
    <row r="53" spans="1:3">
      <c r="A53" s="4" t="s">
        <v>160</v>
      </c>
      <c r="B53" s="4" t="s">
        <v>34</v>
      </c>
      <c r="C53" s="5" t="n">
        <v>50000</v>
      </c>
    </row>
    <row r="54" spans="1:3">
      <c r="A54" s="4" t="s">
        <v>161</v>
      </c>
      <c r="B54" s="4" t="s">
        <v>34</v>
      </c>
      <c r="C54" s="5" t="n">
        <v>155</v>
      </c>
    </row>
    <row r="55" spans="1:3">
      <c r="A55" s="4" t="s">
        <v>162</v>
      </c>
      <c r="B55" s="4" t="s">
        <v>34</v>
      </c>
      <c r="C55" s="6" t="n">
        <v>37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2:06Z</dcterms:created>
  <dcterms:modified xmlns:dcterms="http://purl.org/dc/terms/" xmlns:xsi="http://www.w3.org/2001/XMLSchema-instance" xsi:type="dcterms:W3CDTF">2017-03-15T16:02:06Z</dcterms:modified>
</cp:coreProperties>
</file>